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New Accounting Policies" sheetId="9" state="visible" r:id="rId9"/>
    <sheet xmlns:r="http://schemas.openxmlformats.org/officeDocument/2006/relationships" name="Goodwill and Intangible Assets"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Financing Arrangements" sheetId="13" state="visible" r:id="rId13"/>
    <sheet xmlns:r="http://schemas.openxmlformats.org/officeDocument/2006/relationships" name="Derivative Instruments and Hedg" sheetId="14" state="visible" r:id="rId14"/>
    <sheet xmlns:r="http://schemas.openxmlformats.org/officeDocument/2006/relationships" name="Fair Value of Financial Instrum" sheetId="15" state="visible" r:id="rId15"/>
    <sheet xmlns:r="http://schemas.openxmlformats.org/officeDocument/2006/relationships" name="Other Comprehensive Income (Los" sheetId="16" state="visible" r:id="rId16"/>
    <sheet xmlns:r="http://schemas.openxmlformats.org/officeDocument/2006/relationships" name="Income Taxes" sheetId="17" state="visible" r:id="rId17"/>
    <sheet xmlns:r="http://schemas.openxmlformats.org/officeDocument/2006/relationships" name="Commitments, Contingencies and "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Goodwill and Intangible Assets " sheetId="23" state="visible" r:id="rId23"/>
    <sheet xmlns:r="http://schemas.openxmlformats.org/officeDocument/2006/relationships" name="Earnings Per Share (Tables)" sheetId="24" state="visible" r:id="rId24"/>
    <sheet xmlns:r="http://schemas.openxmlformats.org/officeDocument/2006/relationships" name="Debt (Tables)" sheetId="25" state="visible" r:id="rId25"/>
    <sheet xmlns:r="http://schemas.openxmlformats.org/officeDocument/2006/relationships" name="Restructuring Charges (Tables)" sheetId="26" state="visible" r:id="rId26"/>
    <sheet xmlns:r="http://schemas.openxmlformats.org/officeDocument/2006/relationships" name="Derivative Instruments and He_2" sheetId="27" state="visible" r:id="rId27"/>
    <sheet xmlns:r="http://schemas.openxmlformats.org/officeDocument/2006/relationships" name="Fair Value of Financial Instr_2" sheetId="28" state="visible" r:id="rId28"/>
    <sheet xmlns:r="http://schemas.openxmlformats.org/officeDocument/2006/relationships" name="Other Comprehensive Income (L_2" sheetId="29" state="visible" r:id="rId29"/>
    <sheet xmlns:r="http://schemas.openxmlformats.org/officeDocument/2006/relationships" name="Segment Information (Tables)" sheetId="30" state="visible" r:id="rId30"/>
    <sheet xmlns:r="http://schemas.openxmlformats.org/officeDocument/2006/relationships" name="Description of Business (Detail"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Goodwill and Intangible Asset_5" sheetId="35" state="visible" r:id="rId35"/>
    <sheet xmlns:r="http://schemas.openxmlformats.org/officeDocument/2006/relationships" name="Revenues Revenue - Additional I" sheetId="36" state="visible" r:id="rId36"/>
    <sheet xmlns:r="http://schemas.openxmlformats.org/officeDocument/2006/relationships" name="Revenues Performance Obligation" sheetId="37" state="visible" r:id="rId37"/>
    <sheet xmlns:r="http://schemas.openxmlformats.org/officeDocument/2006/relationships" name="Earnings Per Share - Reconcilia" sheetId="38" state="visible" r:id="rId38"/>
    <sheet xmlns:r="http://schemas.openxmlformats.org/officeDocument/2006/relationships" name="Earnings Per Share - Narrative " sheetId="39" state="visible" r:id="rId39"/>
    <sheet xmlns:r="http://schemas.openxmlformats.org/officeDocument/2006/relationships" name="Financing Arrangements - Narrat" sheetId="40" state="visible" r:id="rId40"/>
    <sheet xmlns:r="http://schemas.openxmlformats.org/officeDocument/2006/relationships" name="Financing Arrangements - Long-T" sheetId="41" state="visible" r:id="rId41"/>
    <sheet xmlns:r="http://schemas.openxmlformats.org/officeDocument/2006/relationships" name="Financing Arrangements - Carryi" sheetId="42" state="visible" r:id="rId42"/>
    <sheet xmlns:r="http://schemas.openxmlformats.org/officeDocument/2006/relationships" name="Restructuring Charges - Narrati" sheetId="43" state="visible" r:id="rId43"/>
    <sheet xmlns:r="http://schemas.openxmlformats.org/officeDocument/2006/relationships" name="Restructuring Charges - Restruc"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Other Comprehensive Income (L_3" sheetId="51" state="visible" r:id="rId51"/>
    <sheet xmlns:r="http://schemas.openxmlformats.org/officeDocument/2006/relationships" name="Other Comprehensive Income (L_4" sheetId="52" state="visible" r:id="rId52"/>
    <sheet xmlns:r="http://schemas.openxmlformats.org/officeDocument/2006/relationships" name="Income Taxes (Details)" sheetId="53" state="visible" r:id="rId53"/>
    <sheet xmlns:r="http://schemas.openxmlformats.org/officeDocument/2006/relationships" name="Commitments, Contingencies an_2" sheetId="54" state="visible" r:id="rId54"/>
    <sheet xmlns:r="http://schemas.openxmlformats.org/officeDocument/2006/relationships" name="Segment Information - Narrative" sheetId="55" state="visible" r:id="rId55"/>
    <sheet xmlns:r="http://schemas.openxmlformats.org/officeDocument/2006/relationships" name="Segment Information - Component" sheetId="56" state="visible" r:id="rId56"/>
    <sheet xmlns:r="http://schemas.openxmlformats.org/officeDocument/2006/relationships" name="Segment Information - Disaggreg" sheetId="57" state="visible" r:id="rId57"/>
    <sheet xmlns:r="http://schemas.openxmlformats.org/officeDocument/2006/relationships" name="Uncategorized Items - hurn-2024"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976</t>
        </is>
      </c>
      <c r="C8" s="4" t="inlineStr">
        <is>
          <t xml:space="preserve"> </t>
        </is>
      </c>
    </row>
    <row r="9">
      <c r="A9" s="4" t="inlineStr">
        <is>
          <t>Entity Registrant Name</t>
        </is>
      </c>
      <c r="B9" s="4" t="inlineStr">
        <is>
          <t>HURON CONSULTING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666114</t>
        </is>
      </c>
      <c r="C11" s="4" t="inlineStr">
        <is>
          <t xml:space="preserve"> </t>
        </is>
      </c>
    </row>
    <row r="12">
      <c r="A12" s="4" t="inlineStr">
        <is>
          <t>Entity Address, Address Line One</t>
        </is>
      </c>
      <c r="B12" s="4" t="inlineStr">
        <is>
          <t>550 West Van Buren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7</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583-87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U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91109</v>
      </c>
    </row>
    <row r="28">
      <c r="A28" s="4" t="inlineStr">
        <is>
          <t>Entity Central Index Key</t>
        </is>
      </c>
      <c r="B28" s="4" t="inlineStr">
        <is>
          <t>000128984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 below sets forth the changes in the carrying value of goodwill by reportable segment for the six months ended June 30, 2024. Healthcare Education Commercial Total Balance as of December 31, 2023: Goodwill $ 644,983 $ 123,652 $ 312,968 $ 1,081,603 Accumulated impairment losses (190,024) (1,417) (264,451) (455,892) Goodwill, net as of December 31, 2023 $ 454,959 $ 122,235 $ 48,517 $ 625,711 Goodwill recorded in connection with business acquisitions — 21,677 76 21,753 Foreign currency translation — (13) — (13) Goodwill, net as of June 30, 2024 $ 454,959 $ 143,899 $ 48,593 $ 647,451 2024 Acquisitions On January 1, 2024, we completed the acquisition of the data analytics services team of Vlamis Software Solutions, Inc. (“Vlamis”). The results of operations of Vlamis are included within our consolidated financial statements as of the acquisition date and allocated among our Education and Commercial segments based on the engagements delivered by the business. On March 1, 2024, we completed the acquisition of Grenzebach Glier and Associates, Inc. (“GG+A”), a philanthropic management consulting firm that helps education institutions and other nonprofit organizations build and accelerate the philanthropic programs that support their mission. The results of operations of GG+A are included within our consolidated financial statements and results of operations of our Education segment as of the acquisition date. The acquisitions of Vlamis and GG+A are not significant to our consolidated financial statements individually or in the aggregate as of and for the three and six months ended June 30, 2024. These acquisitions were accounted for using the acquisition method of accounting. Contract assets and contract liabilities are recorded at their carrying value under Topic 606: Revenue from Contracts with Customers. We finalized the measurement of assets acquired, including goodwill, and liabilities assumed in the acquisitions of Vlamis and GG+A in the first and second quarters of 2024, respectively. Intangible Assets Intangible assets as of June 30, 2024 and December 31, 2023 consisted of the following: As of June 30, 2024 As of December 31, 2023 Useful Life Gross Accumulated Gross Accumulated Customer relationships 5 to 10 $ 26,632 $ 8,250 $ 60,636 $ 48,928 Technology and software 2 to 5 16,230 11,483 16,230 10,195 Trade names 6 6,000 6,000 6,000 6,000 Non-competition agreements 3 to 5 950 489 720 389 Customer contracts 1 to 4 700 172 — — Total $ 50,512 $ 26,394 $ 83,586 $ 65,512 Identifiable intangible assets with finite lives are amortized over their estimated useful lives using either an accelerated or straight-line basis to correspond to the cash flows expected to be derived from the assets. Intangible asset amortization expense was $1.6 million and $2.0 million for the three months ended June 30, 2024 and 2023, respectively; and $3.3 million and $4.2 million for the six months ended June 30, 2024 and 2023, respectively. The table below sets forth the estimated annual amortization expense for the intangible assets recorded as of June 30, 2024. Year Ending December 31, Estimated Amortization Expense 2024 $ 6,536 2025 $ 6,808 2026 $ 5,044 2027 $ 3,637 2028 $ 2,668 Actual future amortization expense could differ from these estimated amounts as a result of future acquisitions, dispositions, and other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Revenues For the three months ended June 30, 2024 and 2023, we recognized revenues of $371.7 million and $346.8 million, respectively. Of the $371.7 million recognized in the second quarter of 2024, we recognized revenues of $18.2 million from obligations satisfied, or partially satisfied, in prior periods, of which $13.2 million was due to changes in the estimates of our variable consideration under performance-based billing arrangements and $5.0 million was due to the release of allowances on receivables from clients and unbilled services. Of the $346.8 million recognized in the second quarter of 2023, we recognized revenues of $14.8 million from obligations satisfied, or partially satisfied, in prior periods, of which $12.6 million was due to changes in the estimates of our variable consideration under performance-based billing arrangements and $2.2 million was due to the release of allowances on receivables from clients and unbilled services. For the six months ended June 30, 2024 and 2023, we recognized revenues of $727.6 million and $664.7 million, respectively. Of the $727.6 million recognized in the first six months of 2024, we recognized revenues of $20.5 million from obligations satisfied, or partially satisfied, in prior periods, of which $17.2 million was due to changes in the estimates of our variable consideration under performance-based billing arrangements and $3.3 million was due to the release of allowances on receivables from clients and unbilled services. Of the $664.7 million recognized in the first six months of 2023, we recognized revenues of $6.3 million from obligations satisfied, or partially satisfied, in prior periods, of which $5.0 million was due to changes in the estimates of our variable consideration under performance-based billing arrangements and $1.3 million was due to the release of allowances on receivables from clients and unbilled services. As of June 30, 2024, we had $216.5 million of remaining performance obligations under engagements with original expected durations greater than one year. These remaining performance obligations exclude variable consideration which has been excluded from the total transaction price due to the constraint and performance obligations under time-and-expense engagements which are recognized in the amount invoiced. Of the $216.5 million of performance obligations, we expect to recognize $46.9 million as revenue in 2024, $65.7 million in 2025, and the remaining $103.9 million thereafter. Actual revenue recognition could differ from these amounts as a result of changes in the estimated timing of work to be performed, adjustments to estimated variable consideration in performance-based arrangements, or other factors. Contract Assets and Liabilities The payment terms and conditions in our customer contracts vary. Differences between the timing of billings and the recognition of revenue are recognized as either unbilled services or deferred revenues in the consolidated balance sheets. Unbilled services include revenues recognized for services performed but not yet billed to clients. Services performed that we are not yet entitled to bill because certain events, such as the completion of the measurement period or client approval in performance-based engagements, must occur are recorded as contract assets and included within unbilled services, net. The contract asset, net balance as of June 30, 2024 and December 31, 2023 was $75.7 million and $70.1 million, respectively. The $5.6 million million increase primarily reflects timing differences between the completion of our performance obligations and the amounts billed or billable to clients in accordance with their contractual billing terms. Client prepayments and retainers are classified as deferred revenues and recognized over future periods in accordance with the applicable engagement agreement and our revenue recognition accounting policy. Our deferred revenues balance as of June 30, 2024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unvested restricted stock units, and outstanding common stock options, to the extent dilutive. In periods for which we report a net loss, diluted weighted average common shares outstanding excludes all potential common stock equivalents as their impact on diluted net loss per share would be anti-dilutive. Earnings per share under the basic and diluted computations are as follows: Three Months Ended Six Months Ended 2024 2023 2024 2023 Net income $ 37,482 $ 24,712 $ 55,488 $ 38,131 Weighted average common shares outstanding – basic 17,887 18,939 18,042 19,029 Weighted average common stock equivalents 567 547 699 569 Weighted average common shares outstanding – diluted 18,454 19,486 18,741 19,598 Net income per basic share $ 2.10 $ 1.30 $ 3.08 $ 2.00 Net income per diluted share $ 2.03 $ 1.27 $ 2.96 $ 1.95 The number of anti-dilutive securities excluded from the computation of the weighted average common stock equivalents presented above for the three and six months ended June 30, 2024 were 0.1 million and less than 0.1 million shares, respectively; and for the three and six months ended June 30, 2023 were both less than 0.1 million shares. In November 2020, our board of directors authorized a share repurchase program permitting us to repurchase up to $50 million of our common stock through December 31, 2021.The share repurchase program has been subsequently extended and increased, most recently in the second quarter of 2024. The current authorization extends the share repurchase program through December 31, 2025 with a repurchase amount of $500 million. The amount and timing of repurchases under the share repurchase program were and will continue to be determined by management and depend on a variety of factors, including the trading price of our common stock, capacity under our credit facility, general market and business conditions, and applicable legal requirements. In the three and six months ended June 30, 2024, we repurchased and retired 376,493 and 1,001,191 shares for $34.4 million and $96.7 million, respectively, which includes a $0.3 million and $0.4 million accrual for excise taxes on the net share repurchases, respectively. Additionally, in the first quarter of 2024, we settled the repurchase of 10,000 shares for $1.0 million which were accrued as of December 31, 2023. In the three and six months ended June 30, 2023, we repurchased and retired 193,648 and 826,542 shares for $15.4 million and $59.6 million, respectively, which includes a $0.1 million and $0.4 million accrual for excise taxes on the net share repurchases, respectively. Additionally, in the first quarter of 2023, we settled the repurchase of 15,200 shares for $1.1 million which were accrued as of December 31, 2022. As of June 30, 2024, $89.9 million remained available for share repurchases under our share repurchas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3" t="inlineStr">
        <is>
          <t>Debt Disclosure [Abstract]</t>
        </is>
      </c>
      <c r="B3" s="4" t="inlineStr">
        <is>
          <t xml:space="preserve"> </t>
        </is>
      </c>
    </row>
    <row r="4">
      <c r="A4" s="4" t="inlineStr">
        <is>
          <t>Financing Arrangements</t>
        </is>
      </c>
      <c r="B4" s="4" t="inlineStr">
        <is>
          <t>Financing Arrangements The Company has a $600 million senior secured revolving credit facility (the “Revolver”) and a $275 million senior secured term loan facility (the “Term Loan”), subject to the terms of the Third Amended and Restated Credit Agreement dated as of November 15, 2022 (as amended, the “Amended Credit Agreement”), both of which fully mature on November 15, 2027. The Term Loan was established in February 2024 with the execution of Amendment No. 2 to the Third Amended and Restated Credit Agreement. The Term Loan is subject to scheduled quarterly amortization payments of $3.4 million beginning June 30, 2024 through the maturity date of November 15, 2027, at which time the outstanding principal balance and all accrued interest will be due. As of June 30, 2024, we had total borrowings outstanding under our Amended Credit Agreement of $511.6 million, consisting of $240.0 million outstanding under the Revolver and $271.6 million outstanding under the Term Loan. A summary of the scheduled maturities of those borrowings follows: Scheduled Maturities of Long-Term Debt 2024 $ 6,875 2025 $ 13,750 2026 $ 13,750 2027 $ 477,187 The initial borrowings under the Revolver were used to refinance borrowings outstanding under a prior credit agreement, and future borrowings under the Revolver may be used for working capital, capital expenditures, share repurchases, permitted acquisitions, and other general corporate purposes. The proceeds of the Term Loan were used to reduce borrowings under the Revolver. The Amended Credit Agreement provides the option to increase the revolving credit facility or establish additional term loan facilities in an aggregate amount up to $250 million, subject to customary conditions and the approval of any lender whose commitment would be increased, resulting in a maximum available principal amount under the Amended Credit Agreement of $1.13 billion. Fees and interest on borrowings under the Amended Credit Agreement vary based on our Consolidated Leverage Ratio (as defined in the Amended Credit Agreement). At our option, these borrowings will bear interest at one, three or six month Term SOFR or, in the case of the Revolver, an alternate base rate, in each case plus the applicable margin. The applicable margin for borrowings under the Revolver will fluctuate between 1.125% per annum and 1.875% per annum, in the case of Term SOFR borrowings, or between 0.125% per annum and 0.875% per annum, in the case of base rate loans, based upon our Consolidated Leverage Ratio at such time. The applicable margin for the outstanding principal under the Term Loan will range between 1.625% per annum and 2.375% per annum based upon our Consolidated Leverage Ratio at such time. The fees and interest are subject to further adjustment based upon the Company's performance against specified key performance indicators related to certain environmental, social and governance goals of the Company. Based upon the performance of the Company against those key performance indicators in each Reference Year (as defined in the Amended Credit Agreement), certain adjustments to the otherwise applicable rates for interest, commitment fees and letter of credit fees will be made. These annual adjustments will not exceed an increase or decrease of 0.01% in the aggregate for all key performance indicators in the case of the commitment fee rate or an increase or decrease of 0.05% in the aggregate for all key performance indicators in the case of the Term SOFR borrowings, base rate borrowings or letter of credit fee rate. Amounts borrowed under the Amended Credit Agreement may be prepaid at any time without premium or penalty. We are required to prepay the amounts outstanding under the Amended Credit Agreement in certain circumstances, including upon an Event of Default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Third Amended and Restated Security Agreement and a Thir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entitled to vote and 100% of the stock or other equity interests in each material first-tier foreign subsidiary not entitled to vote.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of 3.75 to 1.00; however the maximum permitted Consolidated Leverage Ratio will increase to 4.25 to 1.00 upon the occurrence of a Qualified Acquisition (as defined in the Amended Credit Agreement), and (ii) a minimum Consolidated Interest Coverage Ratio (defined as the ratio of consolidated EBITDA to interest) of 3.00 to 1.00. Consolidated EBITDA for purposes of the financial covenants is calculated on a continuing operations basis and includes adjustments to add back non-cash goodwill impairment charges, share-based compensation costs, certain non-cash restructuring charges, pro forma historical EBITDA for businesses acquired, and other specified items in accordance with the Amended Credit Agreement. For purposes of the Consolidated Leverage Ratio, total debt is on a gross basis and is not netted against our cash balances. At June 30, 2024, we were in compliance with these financial covenants with a Consolidated Leverage Ratio of 2.24 to 1.00 and a Consolidated Interest Coverage Ratio of 10.55 to 1.00. A summary of the carrying amounts of our debt follows: June 30, December 31, Revolver $ 240,000 $ 324,000 Term Loan 271,562 — Unamortized debt issuance costs - Term Loan 1 (1,262) — Total long-term debt 510,300 324,000 Current maturities of long-term debt (13,750) — Long-term debt, net of current portion $ 496,550 $ 324,000 (1) In connection with establishing the Term Loan, we incurred $1.4 million of debt issuance costs which were recognized as a discount to the Term Loan. These debt issuance costs are amortized to interest expense using an effective interest rate of 7.34% over the term of the Term Loan. Unamortized debt issuance costs related to the Revolver are included as a component of other non-current assets and amortized to interest expense using the straight-line method over the term of the Revolver. Borrowings outstanding under the Amended Credit Agreement as of June 30, 2024 and December 31, 2023 carried a weighted average interest rate of 5.2% and 4.2%, respectively, including the effect of the interest rate swaps described in Note 9 “Derivative Instruments and Hedging Activity.” The borrowing capacity under the Revolver is reduced by any outstanding borrowings under the Revolver and outstanding letters of credit. At June 30, 2024, we had outstanding letters of credit totaling $0.6 million, which are used as security deposits for our office facilities. As of June 30, 2024, the unused borrowing capacity under the Revolver was $359.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y</t>
        </is>
      </c>
      <c r="B4" s="4" t="inlineStr">
        <is>
          <t>Derivative Instruments and Hedging Activity In the normal course of business, we use forward interest rate swaps to manage the interest rate risk associated with our variable-rate borrowings under our senior secured credit facility and we use non-deliverable foreign exchange forward contracts to manage the foreign currency exchange rate risk related to our Indian Rupee-denominated expenses of our operations in India. From time to time, we may enter into additional forward interest rate swaps or non-deliverable foreign exchange forward contracts to further hedge against our interest rate risk and foreign currency exchange rate risk. We do not use derivative instruments for trading or other speculative purposes. We have designated all of our derivative instruments as cash flow hedges. Therefore, changes in the fair value of the interest rate swaps and foreign exchange forward contracts are recorded to other comprehensive income to the extent effective and reclassified to earnings upon settlement. Interest Rate Swaps We are party to forward interest rate swap agreements with aggregate notional amounts of $300.0 million and $250.0 million as of June 30, 2024 and December 31, 2023, respectively. Under the terms of the interest rate swap agreements, we receive from the counterparty interest on the notional amount based on one month Term SOFR and we pay to the counterparty a stated, fixed rate. The forward interest rate swap agreements have staggered maturities through January 31, 2029. As of June 30, 2024, it was anticipated that $4.6 million of the gains, net of tax, related to interest rate swaps currently recorded in accumulated other comprehensive income will be reclassified into interest expense, net of interest income in our consolidated statement of operations within the next 12 months. Foreign Exchange Forward Contracts We are party to non-deliverable foreign exchange forward contracts that are scheduled to mature monthly through April 30, 2025. As of June 30, 2024 and December 31, 2023, the aggregate notional amounts of these contracts were INR 629.2 million, or $7.5 million, and INR 1,375.7 million, or $16.6 million, respectively, based on the exchange rates in effect as of each period end. As of June 30, 2024, it was anticipated that the less than $0.1 million of losses, net of tax, related to foreign exchange forward contracts currently recorded in accumulated other comprehensive income will be reclassified into earnings in our consolidated statement of operations within the next 12 months. The table below sets forth additional information relating to our derivative instruments as of June 30, 2024 and December 31, 2023. Derivative Instrument Balance Sheet Location June 30, December 31, Interest rate swaps Prepaid expenses and other current assets $ 6,042 $ 6,655 Interest rate swaps Other non-current assets 1,115 891 Foreign exchange forward contracts Prepaid expenses and other current assets 25 — Total Assets $ 7,182 $ 7,546 Interest rate swaps Deferred compensation and other liabilities $ 78 $ 307 Foreign exchange forward contracts Accrued expenses and other current liabilities 7 70 Total Liabilities $ 85 $ 377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in our consolidated balance sheet. Refer to Note 11 “Other Comprehensive Income (Loss)” for additional information on our deriva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 below sets forth our fair value hierarchy for our financial assets and liabilities measured at fair value on a recurring basis as of June 30, 2024 and December 31, 2023. Level 1 Level 2 Level 3 Total June 30, 2024 Assets: Interest rate swaps $ — $ 7,157 $ — $ 7,157 Convertible debt investment — — 57,550 57,550 Foreign exchange forward contracts — 25 — 25 Deferred compensation assets — 38,978 — 38,978 Total assets $ — $ 46,160 $ 57,550 $ 103,710 Liabilities: Interest rate swaps $ — $ 78 $ — $ 78 Foreign exchange forward contracts — 7 — 7 Contingent consideration for business acquisitions — — 694 694 Total liabilities $ — $ 85 $ 694 $ 779 December 31, 2023 Assets: Interest rate swaps $ — $ 7,546 $ — $ 7,546 Convertible debt investment — — 68,046 68,046 Deferred compensation assets — 34,826 — 34,826 Total assets $ — $ 42,372 $ 68,046 $ 110,418 Liabilities: Interest rate swaps $ — $ 307 $ — $ 307 Foreign exchange forward contracts — 70 — 70 Contingent consideration for business acquisitions — — 2,074 2,074 Total liabilities $ — $ 377 $ 2,074 $ 2,451 Interest rate swaps: The fair values of our interest rate swaps were derived using estimates to settle the interest rate swap agreements, which are based on the net present value of expected future cash flows on each leg of the swaps utilizing market-based inputs and a discount rate reflecting the risks involved. Refer to Note 9 “Derivative Instruments and Hedging Activity” for additional information on our interest rate swaps. Foreign exchange forward contracts : The fair values of our foreign exchange forward contracts were derived using estimates to settle the foreign exchange forward contracts agreements, which are based on the net present value of expected future cash flows on each contract utilizing market-based inputs, including both forward and spot prices, and a discount rate reflecting the risks involved. Refer to Note 9 “Derivative Instruments and Hedging Activity” for additional information on our foreign exchange forward contracts.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in our consolidated balance sheets. Realized and unrealized gains (losses) from the deferred compensation assets are recorded to other income (expense), net in our consolidated statements of operations. Convertible debt investment: Since 2014, we have invested $40.9 million in the form of 1.69% convertible debt in Shorelight Holdings, LLC (“Shorelight”), the parent company of Shorelight, a U.S.-based company that partners with leading nonprofit universities to increase access to and retention of international students, boost institutional growth, and enhance an institution’s global footprint. The convertible notes will mature on January 17, 2027, unless converted earlier.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We continue to monitor the key factors of our VIE analysis and the terms of the convertible notes to ensure our accounting treatment is appropriate. We have not identified any changes to Shorelight or our investment that would change our classification of the investment as an available-for-sale debt security. The investment is carried at fair value with unrealized holding gains and losses excluded from earnings and reported in other comprehensive income. The carrying value is recorded in long-term investments in our consolidated balance sheets. We estimate the fair value of our investment using a scenario-based approach in the form of a hybrid analysis that consists of a Monte Carlo simulation model and an expected return analysis. The conclusion of value for our investment is based on the probability-weighted assessment of both scenarios. The hybrid analysis utilizes certain assumptions including the assumed holding period through the maturity date of January 17, 2027; the applicable waterfall distribution at the end of the expected holding period based on the rights and privileges of the various instruments; cash flow projections discounted at the risk-adjusted rate of 23.5% and 24.5% as of June 30, 2024 and December 31, 2023, respectively; and the concluded equity volatility of 40.0% and 35.0% as of June 30, 2024 and December 31, 2023, respectively,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The table below sets forth the changes in the balance of the convertible debt investment for the six months ended June 30, 2024. Convertible Debt Investment Balance as of December 31, 2023 $ 68,046 Change in fair value (10,496) Balance as of June 30, 2024 $ 57,550 Contingent consideration for business acquisitions: We estimate the fair value of acquisition-related contingent consideration using either a probability-weighted assessment of the specific financial performance targets being measur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a discount rate which was 6.3% as of both June 30, 2024 and December 31, 2023. The fair value of the contingent consideration is reassessed quarterly based on assumptions used in our latest projections and input provided by practice leaders and management. Any change in the fair value estimate is recorded to other gains, net in our consolidated statement of operations for that period. The use of alternative estimates and assumptions could increase or decrease the estimated fair value of our contingent consideration liability, which would result in different impacts to our consolidated balance sheets and consolidated statements of operations. Actual results may differ from our estimates. The table below sets forth the changes in the balance of the contingent consideration for business acquisitions for the six months ended June 30, 2024. Contingent Consideration for Business Acquisitions Balance as of December 31, 2023 $ 2,074 Acquisition 36 Payment (1,000) Change in fair value (416) Balance as of June 30, 2024 $ 694 Financial assets and liabilities not recorded at fair value on a recurring basis are as follows: Preferred Stock Investment In the fourth quarter of 2019, we invested $5.0 million in a hospital-at-home company. The investment was made in the form of preferred stock. To determine the appropriate accounting treatment for our preferred stock investment, we performed a VIE analysis and concluded that the company does not meet the definition of a VIE. We also reviewed the characteristics of our investment to confirm that the preferred stock is not in-substance common stock that would warrant equity method accounting. After we reviewed all of the terms of the investment, we concluded the appropriate accounting treatment for our investment to be that of an equity security with no readily determinable fair value. We elected to apply the measurement alternative at the time of the purchase and will continue to do so until the investment does not qualify to be so measured. Under the measurement alternative, the investment is carried at cost minus impairment, plus or minus changes resulting from observable price changes in orderly transactions for an identical or similar investment in the same company. On a quarterly basis, we review the information available to determine whether an orderly and observable transaction for the same or similar equity instrument occurred or if factors indicate that a significant decrease in value has occurred. We remeasure to the fair value of the preferred stock using such identified information with changes in the fair value recorded in our consolidated statement of operations. During the first six months of 2024 and 2023, there were no observable price changes or impairments of our preferred stock investment. Since our initial investment, we have recognized cumulative unrealized gains of $28.6 million and cumulative unrealized losses of $26.3 million. As of June 30, 2024 and December 31, 2023, the carrying value of our preferred stock investment was $7.4 million.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7 “Financing Arrangements” for additional information on our senior secured credit facility. Cash and Cash Equivalents and Other Financial Instruments Cash and cash equivalents are stated at cost, which approximates fair market value. The carrying values of all other financial instruments not described above reasonably approximate fair market value due to the nature of the financial instruments and the short-term maturity of these it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4</t>
        </is>
      </c>
    </row>
    <row r="3">
      <c r="A3" s="3" t="inlineStr">
        <is>
          <t>Equity [Abstract]</t>
        </is>
      </c>
      <c r="B3" s="4" t="inlineStr">
        <is>
          <t xml:space="preserve"> </t>
        </is>
      </c>
    </row>
    <row r="4">
      <c r="A4" s="4" t="inlineStr">
        <is>
          <t>Other Comprehensive Income (Loss)</t>
        </is>
      </c>
      <c r="B4" s="4" t="inlineStr">
        <is>
          <t xml:space="preserve">Other Comprehensive Income (Loss) The table below sets forth the components of other comprehensive income (loss), net of tax, for the three and six months ended June 30, 2024 and 2023. Three Months Ended Three Months Ended Before Tax Net of Before Tax Net of Foreign currency translation adjustments $ (281) $ — $ (281) $ 327 $ — $ 327 Unrealized gain (loss) on investment $ (8,549) $ 2,231 $ (6,318) $ 754 $ (201) $ 553 Interest rate swaps: Change in fair value $ 791 $ (206) $ 585 $ 5,265 $ (1,400) $ 3,865 Reclassification adjustments into earnings (2,344) 612 (1,732) (1,941) 516 (1,425) Net unrealized gain (loss) on interest rate swaps $ (1,553) $ 406 $ (1,147) $ 3,324 $ (884) $ 2,440 Foreign exchange forward contracts: Change in fair value $ 22 $ (6) $ 16 $ 46 $ (12) $ 34 Reclassification adjustments into earnings 6 (2) 4 (14) 3 (11) Net unrealized gain (loss) on foreign exchange forward contracts $ 28 $ (8) $ 20 $ 32 $ (9) $ 23 Other comprehensive income (loss) $ (10,355) $ 2,629 $ (7,726) $ 4,437 $ (1,094) $ 3,343 Six Months Ended Six Months Ended Before Tax Net of Before Tax Net of Foreign currency translation adjustments $ (1,003) $ — $ (1,003) $ 379 $ — $ 379 Unrealized gain (loss) on investment $ (10,496) $ 2,731 $ (7,765) $ 6,033 $ (1,607) $ 4,426 Interest rate swaps: Change in fair value $ 4,469 $ (1,166) $ 3,303 $ 3,458 $ (919) $ 2,539 Reclassification adjustments into earnings (4,629) 1,208 (3,421) (3,473) 923 (2,550) Net unrealized gain (loss) on interest rate swaps $ (160) $ 42 $ (118) $ (15) $ 4 $ (11) Foreign exchange forward contracts: Change in fair value $ 68 $ (18) $ 50 $ 200 $ (53) $ 147 Reclassification adjustments into earnings 20 (6) 14 (2) — (2) Net unrealized gain (loss) on foreign exchange forward contracts $ 88 $ (24) $ 64 $ 198 $ (53) $ 145 Other comprehensive income (loss) $ (11,571) $ 2,749 $ (8,822) $ 6,595 $ (1,656) $ 4,939 The before tax amounts reclassified from accumulated other comprehensive income related to our interest rate swaps and foreign exchange forward contracts are recorded to interest expense, net of interest income and direct costs, respectively, on our consolidated statement of operations. The related tax amounts reclassified from accumulated other comprehensive income are recorded to income tax expense (benefit) on our consolidated statement of operations. Refer to Note 9 “Derivative Instruments and Hedging Activity” for additional information on our derivative instruments. Accumulated other comprehensive income, net of tax, includes the following components: Cash Flow Hedges Foreign Currency Translation Available-for-Sale Investment Interest Rate Swaps Foreign Exchange Forward Contracts Total Balance as of December 31, 2023 $ (2,521) $ 20,039 $ 5,361 $ (52) $ 22,827 Current period change (1,003) (7,765) (118) 64 (8,822) Balance as of June 30, 2024 $ (3,524) $ 12,274 $ 5,243 $ 12 $ 14,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come Taxes For the three months ended June 30, 2024, our effective tax rate was 28.1% as we recognized income tax expense of $14.6 million on income of $52.1 million. The effective tax rate of 28.1% was less favorable than the statutory rate, inclusive of state income taxes, of 26.1%, primarily due to certain nondeductible expense items. For the three months ended June 30, 2023, our effective tax rate was 29.4% as we recognized income tax expense of $10.3 million on income of $35.0 million. The effective tax rate of 29.4% was less favorable than the statutory rate, inclusive of state income taxes, of 26.6%, primarily due to certain nondeductible expense items, partially offset by a tax benefit related to non-taxable gains on our investments used to fund our deferred compensation liability. For the six months ended June 30, 2024, our effective tax rate was 20.3% as we recognized income tax expense of $14.2 million on income of $69.7 million. The effective tax rate of 20.3% was more favorable than the statutory rate, inclusive of state income taxes, of 26.1%, primarily due to a discrete tax benefit for share-based compensation awards that vested during the first quarter of 2024 and a tax benefit related to non-taxable gains on our investments used to fund our deferred compensation liability. These favorable items were partially offset by certain nondeductible expense items. For the six months ended June 30, 2023, our effective tax rate was 25.0% as we recognized income tax expense of $12.7 million on income of $50.8 million. The effective tax rate of 25.0% was more favorable than the statutory rate, inclusive of state income taxes, of 26.6%, primarily due to a discrete tax benefit for share-based compensation awards that vested during the first quarter of 2023 and a tax benefit related to non-taxable gains on our investments used to fund our deferred compensation liability. These favorable items were partially offset by certain nondeductible expense it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itigation In the second quarter of 2024, we recognized a pre-tax $15.0 million litigation settlement gain related to a completed legal matter for which Huron was the plaintiff, which is included in other gains, net on our consolidated statement of operations. From time to time, we are involved in legal proceedings and litigation arising in the ordinary course of business. As of the date of this Quarterly Report on Form 10-Q, we are not a party to any litigation or legal proceeding or subject to any claim that, in the current opinion of management, could reasonably be expected to have a material adverse effect on our financial position or results of operations. However, due to the risks and uncertainties inherent in legal proceedings, actual results could differ from current expected results. Guarantees Guarantees in the form of letters of credit totaling $0.6 million and $0.5 million were outstanding at June 30, 2024 and December 31, 2023, respectively, which are used as security deposits for our office facilities. In connection with certain business acquisitions, we may be required to pay post-closing consideration to the sellers if specific financial performance targets are met over a number of years as specified in the related purchase agreements. As of June 30, 2024 and December 31, 2023, the total estimated fair value of our outstanding contingent consideration liability was $0.7 million and $2.1 million, respectively.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Education, and Commercial. • Healthcare Our Healthcare segment serves acute care providers, including national and regional health systems; academic health systems; community health systems; the federal health system; and public, children’s and critical access hospitals, and non-acute care providers, including physician practices and medical groups; payors; and long-term care or post-acute providers. Our healthcare-focused services and products include financial and operational performance improvement consulting, which spans revenue cycle, cost and care delivery transformation; digital offerings, spanning technology and analytic-related services, including enterprise health record (“EHR”), enterprise resource planning (“ERP”) and enterprise performance management (“EPM”), customer relationship management (“CRM”), data management and technology managed services, and a portfolio of software products; organizational transformation; revenue cycle managed services and outsourcing; financial and capital advisory consulting; and strategy and innovation consulting. • Education Our Education segment serves public and private colleges and universities, research institutes and other education-related organizations. Our education and research-focused services and products include our digital offerings, spanning technology and analytic-related services, including student information systems, ERP and EPM, CRM, data management and technology managed services and our Huron Research Suite product suite (the leading software suite designed to facilitate and improve research administration service delivery and compliance); our research-focused consulting and managed services; and our strategy and operations consulting services, which span finance, accounting, operations and philanthropy functions, organization and talent strategy, and student and academic strategy. • Commercial Our Commercial segment is focused on serving industries and organizations facing significant disruption and regulatory change by helping them adapt to rapidly changing environments and accelerate business transformation. Our Commercial professionals work primarily with six primary buyers: the chief executive officer, the chief financial officer, the chief strategy officer, the chief human resources officer, the chief operating officer, and organizational advisors, including lenders and law firms. We have a deep focus on serving organizations in the financial services, energy and utilities, industrials and manufacturing industries and the public sector while opportunistically serving commercial industries more broadly, including professional and business services, life sciences, consumer products, and nonprofit. Our Commercial professionals use their deep industry, functional and technical expertise to deliver our digital services and software products, financial advisory (special situation advisory and corporate finance advisory) services, and strategy and innovation consulting services. Segment operating income consists of the revenues generated by a segment, less operating expenses that are incurred directly by the segment. Unallocated costs include corporate costs related to administrative functions that are performed in a centralized manner that are not attributable to a particular segment. These administrative function costs include corporate office support costs, office facility costs, costs related to accounting and finance, human resources, legal, marketing, information technology, and company-wide business development functions, as well as costs related to overall corporate management. Our chief operating decision maker does not evaluate segments using asset information. The table below sets forth information about our operating segments for the three and six months ended June 30, 2024 and 2023, along with the items necessary to reconcile the segment information to the totals reported in the accompanying consolidated financial statements. Three Months Ended Six Months Ended 2024 2023 2024 2023 Healthcare: Revenues $ 190,098 $ 173,768 $ 370,840 $ 322,817 Operating income $ 55,246 $ 49,151 $ 97,940 $ 81,406 Segment operating income as a percentage of segment revenues 29.1 % 28.3 % 26.4 % 25.2 % Education: Revenues $ 122,753 $ 110,694 $ 234,336 $ 214,841 Operating income $ 30,792 $ 27,397 $ 52,748 $ 50,562 Segment operating income as a percentage of segment revenues 25.1 % 24.8 % 22.5 % 23.5 % Commercial: Revenues $ 58,803 $ 62,297 $ 122,439 $ 126,996 Operating income $ 9,015 $ 10,472 $ 23,054 $ 24,539 Segment operating income as a percentage of segment revenues 15.3 % 16.8 % 18.8 % 19.3 % Total Huron: Revenues $ 371,654 $ 346,759 $ 727,615 $ 664,654 Reimbursable expenses 9,363 8,140 16,787 16,630 Total revenues and reimbursable expenses $ 381,017 $ 354,899 $ 744,402 $ 681,284 Segment operating income $ 95,053 $ 87,020 $ 173,742 $ 156,507 Items not allocated at the segment level: Other operating expenses 45,626 43,044 96,565 86,665 Other gains, net (15,917) (623) (14,349) (188) Restructuring charges 2,047 502 4,280 2,786 Depreciation and amortization 3,894 4,378 7,922 9,094 Operating income 59,403 39,719 79,324 58,150 Other expense, net (7,308) (4,734) (9,669) (7,318) Income before taxes $ 52,095 $ 34,985 $ 69,655 $ 50,832 The following table illustrates the disaggregation of revenues by our two principal capabilities: i) Consulting and Managed Services and ii) Digital, and includes a reconciliation of the disaggregated revenues to revenues from our three operating segments for the three and six months ended June 30, 2024 and 2023. Three Months Ended Six Months Ended Revenues by Capability 2024 2023 2024 2023 Healthcare: Consulting and Managed Services $ 133,987 $ 124,944 $ 258,198 $ 226,680 Digital 56,111 48,824 112,642 96,137 Total revenues $ 190,098 $ 173,768 $ 370,840 $ 322,817 Education: Consulting and Managed Services $ 63,831 $ 53,426 $ 118,940 $ 106,653 Digital 58,922 57,268 115,396 108,188 Total revenues $ 122,753 $ 110,694 $ 234,336 $ 214,841 Commercial: Consulting and Managed Services $ 20,521 $ 18,885 $ 42,760 $ 41,116 Digital 38,282 43,412 79,679 85,880 Total revenues $ 58,803 $ 62,297 $ 122,439 $ 126,996 Total Huron: Consulting and Managed Services $ 218,339 $ 197,255 $ 419,898 $ 374,449 Digital 153,315 149,504 307,717 290,205 Total revenues $ 371,654 $ 346,759 $ 727,615 $ 664,654 For the three and six months ended June 30, 2024 and 2023, substantially all of our revenues were recognized over time. During the three and six months ended June 30, 2024 and 2023, no single client generated greater than 10% of our consolidated revenues. At June 30, 2024, one client in our Healthcare segment accounted for 13.4% of our combined receivable from clients, net and unbilled services, net balance as a result of outstanding invoices due in the normal course of the contract payment terms. At December 31, 2023, no single client accounted for greater than 10% of our combined balance of receivables from clients, net and unbilled service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646</v>
      </c>
      <c r="C3" s="6" t="n">
        <v>12149</v>
      </c>
    </row>
    <row r="4">
      <c r="A4" s="4" t="inlineStr">
        <is>
          <t>Receivables from clients, net of allowances of $12,425 and $17,284, respectively</t>
        </is>
      </c>
      <c r="B4" s="5" t="n">
        <v>181074</v>
      </c>
      <c r="C4" s="5" t="n">
        <v>162566</v>
      </c>
    </row>
    <row r="5">
      <c r="A5" s="4" t="inlineStr">
        <is>
          <t>Unbilled services, net of allowances of $2,709 and $5,984, respectively</t>
        </is>
      </c>
      <c r="B5" s="5" t="n">
        <v>188075</v>
      </c>
      <c r="C5" s="5" t="n">
        <v>190869</v>
      </c>
    </row>
    <row r="6">
      <c r="A6" s="4" t="inlineStr">
        <is>
          <t>Income tax receivable</t>
        </is>
      </c>
      <c r="B6" s="5" t="n">
        <v>8342</v>
      </c>
      <c r="C6" s="5" t="n">
        <v>6385</v>
      </c>
    </row>
    <row r="7">
      <c r="A7" s="4" t="inlineStr">
        <is>
          <t>Prepaid expenses and other current assets</t>
        </is>
      </c>
      <c r="B7" s="5" t="n">
        <v>40399</v>
      </c>
      <c r="C7" s="5" t="n">
        <v>28491</v>
      </c>
    </row>
    <row r="8">
      <c r="A8" s="4" t="inlineStr">
        <is>
          <t>Total current assets</t>
        </is>
      </c>
      <c r="B8" s="5" t="n">
        <v>435536</v>
      </c>
      <c r="C8" s="5" t="n">
        <v>400460</v>
      </c>
    </row>
    <row r="9">
      <c r="A9" s="4" t="inlineStr">
        <is>
          <t>Property and equipment, net</t>
        </is>
      </c>
      <c r="B9" s="5" t="n">
        <v>23357</v>
      </c>
      <c r="C9" s="5" t="n">
        <v>23728</v>
      </c>
    </row>
    <row r="10">
      <c r="A10" s="4" t="inlineStr">
        <is>
          <t>Deferred income taxes, net</t>
        </is>
      </c>
      <c r="B10" s="5" t="n">
        <v>2325</v>
      </c>
      <c r="C10" s="5" t="n">
        <v>2288</v>
      </c>
    </row>
    <row r="11">
      <c r="A11" s="4" t="inlineStr">
        <is>
          <t>Long-term investments</t>
        </is>
      </c>
      <c r="B11" s="5" t="n">
        <v>64918</v>
      </c>
      <c r="C11" s="5" t="n">
        <v>75414</v>
      </c>
    </row>
    <row r="12">
      <c r="A12" s="4" t="inlineStr">
        <is>
          <t>Operating lease right-of-use assets</t>
        </is>
      </c>
      <c r="B12" s="5" t="n">
        <v>22409</v>
      </c>
      <c r="C12" s="5" t="n">
        <v>24131</v>
      </c>
    </row>
    <row r="13">
      <c r="A13" s="4" t="inlineStr">
        <is>
          <t>Other non-current assets</t>
        </is>
      </c>
      <c r="B13" s="5" t="n">
        <v>105799</v>
      </c>
      <c r="C13" s="5" t="n">
        <v>92336</v>
      </c>
    </row>
    <row r="14">
      <c r="A14" s="4" t="inlineStr">
        <is>
          <t>Intangible assets, net</t>
        </is>
      </c>
      <c r="B14" s="5" t="n">
        <v>24118</v>
      </c>
      <c r="C14" s="5" t="n">
        <v>18074</v>
      </c>
    </row>
    <row r="15">
      <c r="A15" s="4" t="inlineStr">
        <is>
          <t>Goodwill</t>
        </is>
      </c>
      <c r="B15" s="5" t="n">
        <v>647451</v>
      </c>
      <c r="C15" s="5" t="n">
        <v>625711</v>
      </c>
    </row>
    <row r="16">
      <c r="A16" s="4" t="inlineStr">
        <is>
          <t>Total assets</t>
        </is>
      </c>
      <c r="B16" s="5" t="n">
        <v>1325913</v>
      </c>
      <c r="C16" s="5" t="n">
        <v>1262142</v>
      </c>
    </row>
    <row r="17">
      <c r="A17" s="3" t="inlineStr">
        <is>
          <t>Current liabilities:</t>
        </is>
      </c>
      <c r="B17" s="4" t="inlineStr">
        <is>
          <t xml:space="preserve"> </t>
        </is>
      </c>
      <c r="C17" s="4" t="inlineStr">
        <is>
          <t xml:space="preserve"> </t>
        </is>
      </c>
    </row>
    <row r="18">
      <c r="A18" s="4" t="inlineStr">
        <is>
          <t>Accounts payable</t>
        </is>
      </c>
      <c r="B18" s="5" t="n">
        <v>9740</v>
      </c>
      <c r="C18" s="5" t="n">
        <v>10074</v>
      </c>
    </row>
    <row r="19">
      <c r="A19" s="4" t="inlineStr">
        <is>
          <t>Accrued expenses and other current liabilities</t>
        </is>
      </c>
      <c r="B19" s="5" t="n">
        <v>26495</v>
      </c>
      <c r="C19" s="5" t="n">
        <v>33087</v>
      </c>
    </row>
    <row r="20">
      <c r="A20" s="4" t="inlineStr">
        <is>
          <t>Accrued payroll and related benefits</t>
        </is>
      </c>
      <c r="B20" s="5" t="n">
        <v>135595</v>
      </c>
      <c r="C20" s="5" t="n">
        <v>225921</v>
      </c>
    </row>
    <row r="21">
      <c r="A21" s="4" t="inlineStr">
        <is>
          <t>Current maturities of long-term debt</t>
        </is>
      </c>
      <c r="B21" s="5" t="n">
        <v>13750</v>
      </c>
      <c r="C21" s="5" t="n">
        <v>0</v>
      </c>
    </row>
    <row r="22">
      <c r="A22" s="4" t="inlineStr">
        <is>
          <t>Current maturities of operating lease liabilities</t>
        </is>
      </c>
      <c r="B22" s="5" t="n">
        <v>11588</v>
      </c>
      <c r="C22" s="5" t="n">
        <v>11032</v>
      </c>
    </row>
    <row r="23">
      <c r="A23" s="4" t="inlineStr">
        <is>
          <t>Deferred revenues</t>
        </is>
      </c>
      <c r="B23" s="5" t="n">
        <v>28583</v>
      </c>
      <c r="C23" s="5" t="n">
        <v>22461</v>
      </c>
    </row>
    <row r="24">
      <c r="A24" s="4" t="inlineStr">
        <is>
          <t>Total current liabilities</t>
        </is>
      </c>
      <c r="B24" s="5" t="n">
        <v>225751</v>
      </c>
      <c r="C24" s="5" t="n">
        <v>302575</v>
      </c>
    </row>
    <row r="25">
      <c r="A25" s="3" t="inlineStr">
        <is>
          <t>Non-current liabilities:</t>
        </is>
      </c>
      <c r="B25" s="4" t="inlineStr">
        <is>
          <t xml:space="preserve"> </t>
        </is>
      </c>
      <c r="C25" s="4" t="inlineStr">
        <is>
          <t xml:space="preserve"> </t>
        </is>
      </c>
    </row>
    <row r="26">
      <c r="A26" s="4" t="inlineStr">
        <is>
          <t>Deferred compensation and other liabilities</t>
        </is>
      </c>
      <c r="B26" s="5" t="n">
        <v>40038</v>
      </c>
      <c r="C26" s="5" t="n">
        <v>35665</v>
      </c>
    </row>
    <row r="27">
      <c r="A27" s="4" t="inlineStr">
        <is>
          <t>Long-term debt, net of current portion</t>
        </is>
      </c>
      <c r="B27" s="5" t="n">
        <v>496550</v>
      </c>
      <c r="C27" s="5" t="n">
        <v>324000</v>
      </c>
    </row>
    <row r="28">
      <c r="A28" s="4" t="inlineStr">
        <is>
          <t>Operating lease liabilities, net of current portion</t>
        </is>
      </c>
      <c r="B28" s="5" t="n">
        <v>35618</v>
      </c>
      <c r="C28" s="5" t="n">
        <v>38850</v>
      </c>
    </row>
    <row r="29">
      <c r="A29" s="4" t="inlineStr">
        <is>
          <t>Deferred income taxes, net</t>
        </is>
      </c>
      <c r="B29" s="5" t="n">
        <v>27378</v>
      </c>
      <c r="C29" s="5" t="n">
        <v>28160</v>
      </c>
    </row>
    <row r="30">
      <c r="A30" s="4" t="inlineStr">
        <is>
          <t>Total non-current liabilities</t>
        </is>
      </c>
      <c r="B30" s="5" t="n">
        <v>599584</v>
      </c>
      <c r="C30" s="5" t="n">
        <v>42667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500,000,000 shares authorized; 20,843,283 and 21,316,441 shares issued, respectively</t>
        </is>
      </c>
      <c r="B33" s="5" t="n">
        <v>208</v>
      </c>
      <c r="C33" s="5" t="n">
        <v>212</v>
      </c>
    </row>
    <row r="34">
      <c r="A34" s="4" t="inlineStr">
        <is>
          <t>Treasury stock, at cost, 3,059,851 and 2,852,296 shares, respectively</t>
        </is>
      </c>
      <c r="B34" s="5" t="n">
        <v>-159537</v>
      </c>
      <c r="C34" s="5" t="n">
        <v>-142136</v>
      </c>
    </row>
    <row r="35">
      <c r="A35" s="4" t="inlineStr">
        <is>
          <t>Additional paid-in capital</t>
        </is>
      </c>
      <c r="B35" s="5" t="n">
        <v>175387</v>
      </c>
      <c r="C35" s="5" t="n">
        <v>236962</v>
      </c>
    </row>
    <row r="36">
      <c r="A36" s="4" t="inlineStr">
        <is>
          <t>Retained earnings</t>
        </is>
      </c>
      <c r="B36" s="5" t="n">
        <v>470515</v>
      </c>
      <c r="C36" s="5" t="n">
        <v>415027</v>
      </c>
    </row>
    <row r="37">
      <c r="A37" s="4" t="inlineStr">
        <is>
          <t>Accumulated other comprehensive income</t>
        </is>
      </c>
      <c r="B37" s="5" t="n">
        <v>14005</v>
      </c>
      <c r="C37" s="5" t="n">
        <v>22827</v>
      </c>
    </row>
    <row r="38">
      <c r="A38" s="4" t="inlineStr">
        <is>
          <t>Total stockholders’ equity</t>
        </is>
      </c>
      <c r="B38" s="5" t="n">
        <v>500578</v>
      </c>
      <c r="C38" s="5" t="n">
        <v>532892</v>
      </c>
    </row>
    <row r="39">
      <c r="A39" s="4" t="inlineStr">
        <is>
          <t>Total liabilities and stockholders’ equity</t>
        </is>
      </c>
      <c r="B39" s="6" t="n">
        <v>1325913</v>
      </c>
      <c r="C39" s="6" t="n">
        <v>1262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482</v>
      </c>
      <c r="C4" s="6" t="n">
        <v>24712</v>
      </c>
      <c r="D4" s="6" t="n">
        <v>55488</v>
      </c>
      <c r="E4" s="6" t="n">
        <v>3813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Securities Trading Plans of Directors and Executive Officers The following table describes contracts, instructions or written plans for the sale or purchase of our securities adopted by our executive officers and/or directors during the second quarter of 2024, each of which is intended to satisfy the affirmative defense conditions of Rule 10b5-1(c), referred to as Rule 10b5-1 trading plans. Name and Title Action Date of Rule 10b5-1 Trading Plan Action Scheduled Expiration Date of Rule 10b5-1 Trading Plan Aggregate Number of Shares to be Sold H. Eugene Lockhart - Director Adoption 5/9/2024 7/31/2025 25,000 James Roth - Vice Chairman of the Board Adoption 5/18/2024 4/1/2025 43,030 Debra Zumwalt - Director Adoption 5/21/2024 4/30/2025 886 During the second quarter of 2024, none of our executive officers or directors terminated contracts, instructions or written plans for the sale or purchase of our securities intended to satisfy the affirmative defense condition of Rule 10b5-1(c) or adopted or terminated a non-Rule 10b5-1 trading arrangement (as defined in Item 408(c) of Regulation S-K).</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 Mark Huss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Adoption Date</t>
        </is>
      </c>
      <c r="B9" s="4" t="inlineStr">
        <is>
          <t>5/18/2024</t>
        </is>
      </c>
      <c r="C9" s="4" t="inlineStr">
        <is>
          <t xml:space="preserve"> </t>
        </is>
      </c>
    </row>
    <row r="10">
      <c r="A10" s="4" t="inlineStr">
        <is>
          <t>Aggregate Available</t>
        </is>
      </c>
      <c r="B10" s="5" t="n">
        <v>43030</v>
      </c>
      <c r="C10" s="5" t="n">
        <v>4303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t>
        </is>
      </c>
    </row>
    <row r="5">
      <c r="A5" s="4" t="inlineStr">
        <is>
          <t>Earnings Per Share</t>
        </is>
      </c>
      <c r="B5" s="4" t="inlineStr">
        <is>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unvested restricted stock units, and outstanding common stock options, to the extent dilutive. In periods for which we report a net loss, diluted weighted average common shares outstanding excludes all potential common stock equivalents as their impact on diluted net loss per share would be anti-dilutive.</t>
        </is>
      </c>
    </row>
    <row r="6">
      <c r="A6" s="4" t="inlineStr">
        <is>
          <t>Derivative Instruments and Hedging Activity</t>
        </is>
      </c>
      <c r="B6" s="4" t="inlineStr">
        <is>
          <t>We have designated all of our derivative instruments as cash flow hedges. Therefore, changes in the fair value of the interest rate swaps and foreign exchange forward contracts are recorded to other comprehensive income to the extent effective and reclassified to earnings upon settlement.</t>
        </is>
      </c>
    </row>
    <row r="7">
      <c r="A7" s="4" t="inlineStr">
        <is>
          <t>Fair Value of Financial Instruments</t>
        </is>
      </c>
      <c r="B7" s="4" t="inlineStr">
        <is>
          <t>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is>
      </c>
    </row>
    <row r="8">
      <c r="A8" s="4" t="inlineStr">
        <is>
          <t>Investments</t>
        </is>
      </c>
      <c r="B8" s="4" t="inlineStr">
        <is>
          <t>The investment is carried at fair value with unrealized holding gains and losses excluded from earnings and reported in other comprehensive income.</t>
        </is>
      </c>
    </row>
    <row r="9">
      <c r="A9" s="4" t="inlineStr">
        <is>
          <t>Equity Securities without Readily Determinable Fair Value</t>
        </is>
      </c>
      <c r="B9" s="4" t="inlineStr">
        <is>
          <t>We elected to apply the measurement alternative at the time of the purchase and will continue to do so until the investment does not qualify to be so measured. Under the measurement alternative, the investment is carried at cost minus impairment, plus or minus changes resulting from observable price changes in orderly transactions for an identical or similar investment in the same company. On a quarterly basis, we review the information available to determine whether an orderly and observable transaction for the same or similar equity instrument occurred or if factors indicate that a significant decrease in value has occurred. We remeasure to the fair value of the preferred stock using such identified information with changes in the fair value recorded in our consolidated statement of operations.</t>
        </is>
      </c>
    </row>
    <row r="10">
      <c r="A10" s="4" t="inlineStr">
        <is>
          <t>Segment Information</t>
        </is>
      </c>
      <c r="B10" s="4" t="inlineStr">
        <is>
          <t>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Education, and Commerc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Carrying Amount of Goodwill</t>
        </is>
      </c>
      <c r="B4" s="4" t="inlineStr">
        <is>
          <t xml:space="preserve">The table below sets forth the changes in the carrying value of goodwill by reportable segment for the six months ended June 30, 2024. Healthcare Education Commercial Total Balance as of December 31, 2023: Goodwill $ 644,983 $ 123,652 $ 312,968 $ 1,081,603 Accumulated impairment losses (190,024) (1,417) (264,451) (455,892) Goodwill, net as of December 31, 2023 $ 454,959 $ 122,235 $ 48,517 $ 625,711 Goodwill recorded in connection with business acquisitions — 21,677 76 21,753 Foreign currency translation — (13) — (13) Goodwill, net as of June 30, 2024 $ 454,959 $ 143,899 $ 48,593 $ 647,451 </t>
        </is>
      </c>
    </row>
    <row r="5">
      <c r="A5" s="4" t="inlineStr">
        <is>
          <t>Intangible Assets</t>
        </is>
      </c>
      <c r="B5" s="4" t="inlineStr">
        <is>
          <t xml:space="preserve">Intangible assets as of June 30, 2024 and December 31, 2023 consisted of the following: As of June 30, 2024 As of December 31, 2023 Useful Life Gross Accumulated Gross Accumulated Customer relationships 5 to 10 $ 26,632 $ 8,250 $ 60,636 $ 48,928 Technology and software 2 to 5 16,230 11,483 16,230 10,195 Trade names 6 6,000 6,000 6,000 6,000 Non-competition agreements 3 to 5 950 489 720 389 Customer contracts 1 to 4 700 172 — — Total $ 50,512 $ 26,394 $ 83,586 $ 65,512 </t>
        </is>
      </c>
    </row>
    <row r="6">
      <c r="A6" s="4" t="inlineStr">
        <is>
          <t>Schedule of Future Amortization Expense</t>
        </is>
      </c>
      <c r="B6" s="4" t="inlineStr">
        <is>
          <t xml:space="preserve">The table below sets forth the estimated annual amortization expense for the intangible assets recorded as of June 30, 2024. Year Ending December 31, Estimated Amortization Expense 2024 $ 6,536 2025 $ 6,808 2026 $ 5,044 2027 $ 3,637 2028 $ 2,6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Basic and Diluted Earnings Per Share</t>
        </is>
      </c>
      <c r="B4" s="4" t="inlineStr">
        <is>
          <t xml:space="preserve">Earnings per share under the basic and diluted computations are as follows: Three Months Ended Six Months Ended 2024 2023 2024 2023 Net income $ 37,482 $ 24,712 $ 55,488 $ 38,131 Weighted average common shares outstanding – basic 17,887 18,939 18,042 19,029 Weighted average common stock equivalents 567 547 699 569 Weighted average common shares outstanding – diluted 18,454 19,486 18,741 19,598 Net income per basic share $ 2.10 $ 1.30 $ 3.08 $ 2.00 Net income per diluted share $ 2.03 $ 1.27 $ 2.96 $ 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Maturities of Long-term Debt</t>
        </is>
      </c>
      <c r="B4" s="4" t="inlineStr">
        <is>
          <t xml:space="preserve">A summary of the scheduled maturities of those borrowings follows: Scheduled Maturities of Long-Term Debt 2024 $ 6,875 2025 $ 13,750 2026 $ 13,750 2027 $ 477,187 </t>
        </is>
      </c>
    </row>
    <row r="5">
      <c r="A5" s="4" t="inlineStr">
        <is>
          <t>Schedule of Carrying Values and Estimated Fair Values of Debt Instruments</t>
        </is>
      </c>
      <c r="B5" s="4" t="inlineStr">
        <is>
          <t>A summary of the carrying amounts of our debt follows: June 30, December 31, Revolver $ 240,000 $ 324,000 Term Loan 271,562 — Unamortized debt issuance costs - Term Loan 1 (1,262) — Total long-term debt 510,300 324,000 Current maturities of long-term debt (13,750) — Long-term debt, net of current portion $ 496,550 $ 324,000 (1) In connection with establishing the Term Loan, we incurred $1.4 million of debt issuance costs which were recognized as a discount to the Term Loan. These debt issuance costs are amortized to interest expense using an effective interest rate of 7.34% over the term of the Term Loan. Unamortized debt issuance costs related to the Revolver are included as a component of other non-current assets and amortized to interest expense using the straight-line method over the term of the Revolv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table below sets forth the changes in the carrying value of our restructuring charge liability by restructuring type for the six months ended June 30, 2024. Employee Costs Other Total Balance as of December 31, 2023 $ 1,366 $ 535 $ 1,901 Additions 1,009 — 1,009 Payments (2,008) — (2,008) Adjustments (17) 13 (4) Balance as of June 30, 2024 $ 350 $ 548 $ 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and Hedging Activity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air Value Interest Rate Swaps Designated as Cash Flow Hedging Instruments</t>
        </is>
      </c>
      <c r="B4" s="4" t="inlineStr">
        <is>
          <t xml:space="preserve">The table below sets forth additional information relating to our derivative instruments as of June 30, 2024 and December 31, 2023. Derivative Instrument Balance Sheet Location June 30, December 31, Interest rate swaps Prepaid expenses and other current assets $ 6,042 $ 6,655 Interest rate swaps Other non-current assets 1,115 891 Foreign exchange forward contracts Prepaid expenses and other current assets 25 — Total Assets $ 7,182 $ 7,546 Interest rate swaps Deferred compensation and other liabilities $ 78 $ 307 Foreign exchange forward contracts Accrued expenses and other current liabilities 7 70 Total Liabilities $ 85 $ 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table below sets forth our fair value hierarchy for our financial assets and liabilities measured at fair value on a recurring basis as of June 30, 2024 and December 31, 2023. Level 1 Level 2 Level 3 Total June 30, 2024 Assets: Interest rate swaps $ — $ 7,157 $ — $ 7,157 Convertible debt investment — — 57,550 57,550 Foreign exchange forward contracts — 25 — 25 Deferred compensation assets — 38,978 — 38,978 Total assets $ — $ 46,160 $ 57,550 $ 103,710 Liabilities: Interest rate swaps $ — $ 78 $ — $ 78 Foreign exchange forward contracts — 7 — 7 Contingent consideration for business acquisitions — — 694 694 Total liabilities $ — $ 85 $ 694 $ 779 December 31, 2023 Assets: Interest rate swaps $ — $ 7,546 $ — $ 7,546 Convertible debt investment — — 68,046 68,046 Deferred compensation assets — 34,826 — 34,826 Total assets $ — $ 42,372 $ 68,046 $ 110,418 Liabilities: Interest rate swaps $ — $ 307 $ — $ 307 Foreign exchange forward contracts — 70 — 70 Contingent consideration for business acquisitions — — 2,074 2,074 Total liabilities $ — $ 377 $ 2,074 $ 2,451 </t>
        </is>
      </c>
    </row>
    <row r="5">
      <c r="A5" s="4" t="inlineStr">
        <is>
          <t>Fair Value of Assets Measured on Recurring Basis, Unobservable Input Reconciliation</t>
        </is>
      </c>
      <c r="B5" s="4" t="inlineStr">
        <is>
          <t xml:space="preserve">The table below sets forth the changes in the balance of the convertible debt investment for the six months ended June 30, 2024. Convertible Debt Investment Balance as of December 31, 2023 $ 68,046 Change in fair value (10,496) Balance as of June 30, 2024 $ 57,550 </t>
        </is>
      </c>
    </row>
    <row r="6">
      <c r="A6" s="4" t="inlineStr">
        <is>
          <t>Fair Value, Liabilities Measured on Recurring Basis, Unobservable Input Reconciliation</t>
        </is>
      </c>
      <c r="B6" s="4" t="inlineStr">
        <is>
          <t xml:space="preserve">The table below sets forth the changes in the balance of the contingent consideration for business acquisitions for the six months ended June 30, 2024. Contingent Consideration for Business Acquisitions Balance as of December 31, 2023 $ 2,074 Acquisition 36 Payment (1,000) Change in fair value (416) Balance as of June 30, 2024 $ 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Components of Other Comprehensive Income (Loss), Net of Tax</t>
        </is>
      </c>
      <c r="B4" s="4" t="inlineStr">
        <is>
          <t>The table below sets forth the components of other comprehensive income (loss), net of tax, for the three and six months ended June 30, 2024 and 2023. Three Months Ended Three Months Ended Before Tax Net of Before Tax Net of Foreign currency translation adjustments $ (281) $ — $ (281) $ 327 $ — $ 327 Unrealized gain (loss) on investment $ (8,549) $ 2,231 $ (6,318) $ 754 $ (201) $ 553 Interest rate swaps: Change in fair value $ 791 $ (206) $ 585 $ 5,265 $ (1,400) $ 3,865 Reclassification adjustments into earnings (2,344) 612 (1,732) (1,941) 516 (1,425) Net unrealized gain (loss) on interest rate swaps $ (1,553) $ 406 $ (1,147) $ 3,324 $ (884) $ 2,440 Foreign exchange forward contracts: Change in fair value $ 22 $ (6) $ 16 $ 46 $ (12) $ 34 Reclassification adjustments into earnings 6 (2) 4 (14) 3 (11) Net unrealized gain (loss) on foreign exchange forward contracts $ 28 $ (8) $ 20 $ 32 $ (9) $ 23 Other comprehensive income (loss) $ (10,355) $ 2,629 $ (7,726) $ 4,437 $ (1,094) $ 3,343 Six Months Ended Six Months Ended Before Tax Net of Before Tax Net of Foreign currency translation adjustments $ (1,003) $ — $ (1,003) $ 379 $ — $ 379 Unrealized gain (loss) on investment $ (10,496) $ 2,731 $ (7,765) $ 6,033 $ (1,607) $ 4,426 Interest rate swaps: Change in fair value $ 4,469 $ (1,166) $ 3,303 $ 3,458 $ (919) $ 2,539 Reclassification adjustments into earnings (4,629) 1,208 (3,421) (3,473) 923 (2,550) Net unrealized gain (loss) on interest rate swaps $ (160) $ 42 $ (118) $ (15) $ 4 $ (11) Foreign exchange forward contracts: Change in fair value $ 68 $ (18) $ 50 $ 200 $ (53) $ 147 Reclassification adjustments into earnings 20 (6) 14 (2) — (2) Net unrealized gain (loss) on foreign exchange forward contracts $ 88 $ (24) $ 64 $ 198 $ (53) $ 145 Other comprehensive income (loss) $ (11,571) $ 2,749 $ (8,822) $ 6,595 $ (1,656) $ 4,939 The before tax amounts reclassified from accumulated other comprehensive income related to our interest rate swaps and foreign exchange forward contracts are recorded to interest expense, net of interest income and direct costs, respectively, on our consolidated statement of operations. The related tax amounts reclassified from accumulated other comprehensive income are recorded to income tax expense (benefit) on our consolidated statement of operations. Refer to Note 9 “Derivative Instruments and Hedging Activity” for additional information on our derivative instruments.</t>
        </is>
      </c>
    </row>
    <row r="5">
      <c r="A5" s="4" t="inlineStr">
        <is>
          <t>Components of Accumulated Other Comprehensive Income (Loss), Net of Tax</t>
        </is>
      </c>
      <c r="B5" s="4" t="inlineStr">
        <is>
          <t xml:space="preserve">Accumulated other comprehensive income, net of tax, includes the following components: Cash Flow Hedges Foreign Currency Translation Available-for-Sale Investment Interest Rate Swaps Foreign Exchange Forward Contracts Total Balance as of December 31, 2023 $ (2,521) $ 20,039 $ 5,361 $ (52) $ 22,827 Current period change (1,003) (7,765) (118) 64 (8,822) Balance as of June 30, 2024 $ (3,524) $ 12,274 $ 5,243 $ 12 $ 14,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2425</v>
      </c>
      <c r="C3" s="6" t="n">
        <v>17284</v>
      </c>
    </row>
    <row r="4">
      <c r="A4" s="4" t="inlineStr">
        <is>
          <t>Unbilled services, allowance for credit losses</t>
        </is>
      </c>
      <c r="B4" s="6" t="n">
        <v>2709</v>
      </c>
      <c r="C4" s="6" t="n">
        <v>5984</v>
      </c>
    </row>
    <row r="5">
      <c r="A5" s="4" t="inlineStr">
        <is>
          <t>Common stock, par value (USD per share)</t>
        </is>
      </c>
      <c r="B5" s="7" t="n">
        <v>0.01</v>
      </c>
      <c r="C5" s="7" t="n">
        <v>0.01</v>
      </c>
    </row>
    <row r="6">
      <c r="A6" s="4" t="inlineStr">
        <is>
          <t>Common stock, shares authorized (shares)</t>
        </is>
      </c>
      <c r="B6" s="5" t="n">
        <v>500000000</v>
      </c>
      <c r="C6" s="5" t="n">
        <v>500000000</v>
      </c>
    </row>
    <row r="7">
      <c r="A7" s="4" t="inlineStr">
        <is>
          <t>Common stock, shares issued (shares)</t>
        </is>
      </c>
      <c r="B7" s="5" t="n">
        <v>20843283</v>
      </c>
      <c r="C7" s="5" t="n">
        <v>21316441</v>
      </c>
    </row>
    <row r="8">
      <c r="A8" s="4" t="inlineStr">
        <is>
          <t>Treasury Stock, Common, Shares</t>
        </is>
      </c>
      <c r="B8" s="5" t="n">
        <v>3059851</v>
      </c>
      <c r="C8" s="5" t="n">
        <v>2852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Components of Segment Information</t>
        </is>
      </c>
      <c r="B4" s="4" t="inlineStr">
        <is>
          <t xml:space="preserve">The table below sets forth information about our operating segments for the three and six months ended June 30, 2024 and 2023, along with the items necessary to reconcile the segment information to the totals reported in the accompanying consolidated financial statements. Three Months Ended Six Months Ended 2024 2023 2024 2023 Healthcare: Revenues $ 190,098 $ 173,768 $ 370,840 $ 322,817 Operating income $ 55,246 $ 49,151 $ 97,940 $ 81,406 Segment operating income as a percentage of segment revenues 29.1 % 28.3 % 26.4 % 25.2 % Education: Revenues $ 122,753 $ 110,694 $ 234,336 $ 214,841 Operating income $ 30,792 $ 27,397 $ 52,748 $ 50,562 Segment operating income as a percentage of segment revenues 25.1 % 24.8 % 22.5 % 23.5 % Commercial: Revenues $ 58,803 $ 62,297 $ 122,439 $ 126,996 Operating income $ 9,015 $ 10,472 $ 23,054 $ 24,539 Segment operating income as a percentage of segment revenues 15.3 % 16.8 % 18.8 % 19.3 % Total Huron: Revenues $ 371,654 $ 346,759 $ 727,615 $ 664,654 Reimbursable expenses 9,363 8,140 16,787 16,630 Total revenues and reimbursable expenses $ 381,017 $ 354,899 $ 744,402 $ 681,284 Segment operating income $ 95,053 $ 87,020 $ 173,742 $ 156,507 Items not allocated at the segment level: Other operating expenses 45,626 43,044 96,565 86,665 Other gains, net (15,917) (623) (14,349) (188) Restructuring charges 2,047 502 4,280 2,786 Depreciation and amortization 3,894 4,378 7,922 9,094 Operating income 59,403 39,719 79,324 58,150 Other expense, net (7,308) (4,734) (9,669) (7,318) Income before taxes $ 52,095 $ 34,985 $ 69,655 $ 50,832 </t>
        </is>
      </c>
    </row>
    <row r="5">
      <c r="A5" s="4" t="inlineStr">
        <is>
          <t>Disaggregation of Revenue</t>
        </is>
      </c>
      <c r="B5" s="4" t="inlineStr">
        <is>
          <t xml:space="preserve">The following table illustrates the disaggregation of revenues by our two principal capabilities: i) Consulting and Managed Services and ii) Digital, and includes a reconciliation of the disaggregated revenues to revenues from our three operating segments for the three and six months ended June 30, 2024 and 2023. Three Months Ended Six Months Ended Revenues by Capability 2024 2023 2024 2023 Healthcare: Consulting and Managed Services $ 133,987 $ 124,944 $ 258,198 $ 226,680 Digital 56,111 48,824 112,642 96,137 Total revenues $ 190,098 $ 173,768 $ 370,840 $ 322,817 Education: Consulting and Managed Services $ 63,831 $ 53,426 $ 118,940 $ 106,653 Digital 58,922 57,268 115,396 108,188 Total revenues $ 122,753 $ 110,694 $ 234,336 $ 214,841 Commercial: Consulting and Managed Services $ 20,521 $ 18,885 $ 42,760 $ 41,116 Digital 38,282 43,412 79,679 85,880 Total revenues $ 58,803 $ 62,297 $ 122,439 $ 126,996 Total Huron: Consulting and Managed Services $ 218,339 $ 197,255 $ 419,898 $ 374,449 Digital 153,315 149,504 307,717 290,205 Total revenues $ 371,654 $ 346,759 $ 727,615 $ 664,6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Thousands</t>
        </is>
      </c>
      <c r="B1" s="2" t="inlineStr">
        <is>
          <t>6 Months Ended</t>
        </is>
      </c>
    </row>
    <row r="2">
      <c r="B2" s="2" t="inlineStr">
        <is>
          <t>Jun. 30, 2024</t>
        </is>
      </c>
      <c r="C2" s="2" t="inlineStr">
        <is>
          <t>Dec. 31, 2023</t>
        </is>
      </c>
    </row>
    <row r="3">
      <c r="A3" s="3" t="inlineStr">
        <is>
          <t>Goodwill [Line Items]</t>
        </is>
      </c>
      <c r="B3" s="4" t="inlineStr">
        <is>
          <t xml:space="preserve"> </t>
        </is>
      </c>
      <c r="C3" s="4" t="inlineStr">
        <is>
          <t xml:space="preserve"> </t>
        </is>
      </c>
    </row>
    <row r="4">
      <c r="A4" s="4" t="inlineStr">
        <is>
          <t>Goodwill</t>
        </is>
      </c>
      <c r="B4" s="4" t="inlineStr">
        <is>
          <t xml:space="preserve"> </t>
        </is>
      </c>
      <c r="C4" s="6" t="n">
        <v>1081603</v>
      </c>
    </row>
    <row r="5">
      <c r="A5" s="4" t="inlineStr">
        <is>
          <t>Accumulated impairment losses</t>
        </is>
      </c>
      <c r="B5" s="4" t="inlineStr">
        <is>
          <t xml:space="preserve"> </t>
        </is>
      </c>
      <c r="C5" s="5" t="n">
        <v>-455892</v>
      </c>
    </row>
    <row r="6">
      <c r="A6" s="4" t="inlineStr">
        <is>
          <t>Goodwill</t>
        </is>
      </c>
      <c r="B6" s="6" t="n">
        <v>647451</v>
      </c>
      <c r="C6" s="5" t="n">
        <v>625711</v>
      </c>
    </row>
    <row r="7">
      <c r="A7" s="4" t="inlineStr">
        <is>
          <t>Goodwill recorded in connection with a business acquisition</t>
        </is>
      </c>
      <c r="B7" s="5" t="n">
        <v>21753</v>
      </c>
      <c r="C7" s="4" t="inlineStr">
        <is>
          <t xml:space="preserve"> </t>
        </is>
      </c>
    </row>
    <row r="8">
      <c r="A8" s="4" t="inlineStr">
        <is>
          <t>Foreign currency translation</t>
        </is>
      </c>
      <c r="B8" s="5" t="n">
        <v>-13</v>
      </c>
      <c r="C8" s="4" t="inlineStr">
        <is>
          <t xml:space="preserve"> </t>
        </is>
      </c>
    </row>
    <row r="9">
      <c r="A9" s="4" t="inlineStr">
        <is>
          <t>Healthcare</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4" t="inlineStr">
        <is>
          <t xml:space="preserve"> </t>
        </is>
      </c>
      <c r="C11" s="5" t="n">
        <v>644983</v>
      </c>
    </row>
    <row r="12">
      <c r="A12" s="4" t="inlineStr">
        <is>
          <t>Accumulated impairment losses</t>
        </is>
      </c>
      <c r="B12" s="4" t="inlineStr">
        <is>
          <t xml:space="preserve"> </t>
        </is>
      </c>
      <c r="C12" s="5" t="n">
        <v>-190024</v>
      </c>
    </row>
    <row r="13">
      <c r="A13" s="4" t="inlineStr">
        <is>
          <t>Goodwill</t>
        </is>
      </c>
      <c r="B13" s="5" t="n">
        <v>454959</v>
      </c>
      <c r="C13" s="5" t="n">
        <v>454959</v>
      </c>
    </row>
    <row r="14">
      <c r="A14" s="4" t="inlineStr">
        <is>
          <t>Goodwill recorded in connection with a business acquisition</t>
        </is>
      </c>
      <c r="B14" s="5" t="n">
        <v>0</v>
      </c>
      <c r="C14" s="4" t="inlineStr">
        <is>
          <t xml:space="preserve"> </t>
        </is>
      </c>
    </row>
    <row r="15">
      <c r="A15" s="4" t="inlineStr">
        <is>
          <t>Foreign currency translation</t>
        </is>
      </c>
      <c r="B15" s="5" t="n">
        <v>0</v>
      </c>
      <c r="C15" s="4" t="inlineStr">
        <is>
          <t xml:space="preserve"> </t>
        </is>
      </c>
    </row>
    <row r="16">
      <c r="A16" s="4" t="inlineStr">
        <is>
          <t>Education</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4" t="inlineStr">
        <is>
          <t xml:space="preserve"> </t>
        </is>
      </c>
      <c r="C18" s="5" t="n">
        <v>123652</v>
      </c>
    </row>
    <row r="19">
      <c r="A19" s="4" t="inlineStr">
        <is>
          <t>Accumulated impairment losses</t>
        </is>
      </c>
      <c r="B19" s="4" t="inlineStr">
        <is>
          <t xml:space="preserve"> </t>
        </is>
      </c>
      <c r="C19" s="5" t="n">
        <v>-1417</v>
      </c>
    </row>
    <row r="20">
      <c r="A20" s="4" t="inlineStr">
        <is>
          <t>Goodwill</t>
        </is>
      </c>
      <c r="B20" s="5" t="n">
        <v>143899</v>
      </c>
      <c r="C20" s="5" t="n">
        <v>122235</v>
      </c>
    </row>
    <row r="21">
      <c r="A21" s="4" t="inlineStr">
        <is>
          <t>Goodwill recorded in connection with a business acquisition</t>
        </is>
      </c>
      <c r="B21" s="5" t="n">
        <v>21677</v>
      </c>
      <c r="C21" s="4" t="inlineStr">
        <is>
          <t xml:space="preserve"> </t>
        </is>
      </c>
    </row>
    <row r="22">
      <c r="A22" s="4" t="inlineStr">
        <is>
          <t>Foreign currency translation</t>
        </is>
      </c>
      <c r="B22" s="5" t="n">
        <v>-13</v>
      </c>
      <c r="C22" s="4" t="inlineStr">
        <is>
          <t xml:space="preserve"> </t>
        </is>
      </c>
    </row>
    <row r="23">
      <c r="A23" s="4" t="inlineStr">
        <is>
          <t>Commercial:</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t>
        </is>
      </c>
      <c r="B25" s="4" t="inlineStr">
        <is>
          <t xml:space="preserve"> </t>
        </is>
      </c>
      <c r="C25" s="5" t="n">
        <v>312968</v>
      </c>
    </row>
    <row r="26">
      <c r="A26" s="4" t="inlineStr">
        <is>
          <t>Accumulated impairment losses</t>
        </is>
      </c>
      <c r="B26" s="4" t="inlineStr">
        <is>
          <t xml:space="preserve"> </t>
        </is>
      </c>
      <c r="C26" s="5" t="n">
        <v>-264451</v>
      </c>
    </row>
    <row r="27">
      <c r="A27" s="4" t="inlineStr">
        <is>
          <t>Goodwill</t>
        </is>
      </c>
      <c r="B27" s="5" t="n">
        <v>48593</v>
      </c>
      <c r="C27" s="6" t="n">
        <v>48517</v>
      </c>
    </row>
    <row r="28">
      <c r="A28" s="4" t="inlineStr">
        <is>
          <t>Goodwill recorded in connection with a business acquisition</t>
        </is>
      </c>
      <c r="B28" s="5" t="n">
        <v>76</v>
      </c>
      <c r="C28" s="4" t="inlineStr">
        <is>
          <t xml:space="preserve"> </t>
        </is>
      </c>
    </row>
    <row r="29">
      <c r="A29" s="4" t="inlineStr">
        <is>
          <t>Foreign currency translation</t>
        </is>
      </c>
      <c r="B29" s="6" t="n">
        <v>0</v>
      </c>
      <c r="C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8" t="n">
        <v>1.6</v>
      </c>
      <c r="C4" s="6" t="n">
        <v>2</v>
      </c>
      <c r="D4" s="8" t="n">
        <v>3.3</v>
      </c>
      <c r="E4" s="8" t="n">
        <v>4.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Gross Carrying Amount</t>
        </is>
      </c>
      <c r="B3" s="6" t="n">
        <v>50512</v>
      </c>
      <c r="C3" s="6" t="n">
        <v>83586</v>
      </c>
    </row>
    <row r="4">
      <c r="A4" s="4" t="inlineStr">
        <is>
          <t>Accumulated Amortization</t>
        </is>
      </c>
      <c r="B4" s="5" t="n">
        <v>26394</v>
      </c>
      <c r="C4" s="5" t="n">
        <v>65512</v>
      </c>
    </row>
    <row r="5">
      <c r="A5" s="4" t="inlineStr">
        <is>
          <t>Customer relationship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Gross Carrying Amount</t>
        </is>
      </c>
      <c r="B7" s="5" t="n">
        <v>26632</v>
      </c>
      <c r="C7" s="5" t="n">
        <v>60636</v>
      </c>
    </row>
    <row r="8">
      <c r="A8" s="4" t="inlineStr">
        <is>
          <t>Accumulated Amortization</t>
        </is>
      </c>
      <c r="B8" s="6" t="n">
        <v>8250</v>
      </c>
      <c r="C8" s="5" t="n">
        <v>48928</v>
      </c>
    </row>
    <row r="9">
      <c r="A9" s="4" t="inlineStr">
        <is>
          <t>Customer relationships | Minimum</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Useful Life  (in years)</t>
        </is>
      </c>
      <c r="B11" s="4" t="inlineStr">
        <is>
          <t>5 years</t>
        </is>
      </c>
      <c r="C11" s="4" t="inlineStr">
        <is>
          <t xml:space="preserve"> </t>
        </is>
      </c>
    </row>
    <row r="12">
      <c r="A12" s="4" t="inlineStr">
        <is>
          <t>Customer relationships | Maximum</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Useful Life  (in years)</t>
        </is>
      </c>
      <c r="B14" s="4" t="inlineStr">
        <is>
          <t>10 years</t>
        </is>
      </c>
      <c r="C14" s="4" t="inlineStr">
        <is>
          <t xml:space="preserve"> </t>
        </is>
      </c>
    </row>
    <row r="15">
      <c r="A15" s="4" t="inlineStr">
        <is>
          <t>Technology and software</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Gross Carrying Amount</t>
        </is>
      </c>
      <c r="B17" s="6" t="n">
        <v>16230</v>
      </c>
      <c r="C17" s="5" t="n">
        <v>16230</v>
      </c>
    </row>
    <row r="18">
      <c r="A18" s="4" t="inlineStr">
        <is>
          <t>Accumulated Amortization</t>
        </is>
      </c>
      <c r="B18" s="6" t="n">
        <v>11483</v>
      </c>
      <c r="C18" s="5" t="n">
        <v>10195</v>
      </c>
    </row>
    <row r="19">
      <c r="A19" s="4" t="inlineStr">
        <is>
          <t>Technology and software | Minimum</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Useful Life  (in years)</t>
        </is>
      </c>
      <c r="B21" s="4" t="inlineStr">
        <is>
          <t>2 years</t>
        </is>
      </c>
      <c r="C21" s="4" t="inlineStr">
        <is>
          <t xml:space="preserve"> </t>
        </is>
      </c>
    </row>
    <row r="22">
      <c r="A22" s="4" t="inlineStr">
        <is>
          <t>Technology and software | Maximum</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Useful Life  (in years)</t>
        </is>
      </c>
      <c r="B24" s="4" t="inlineStr">
        <is>
          <t>5 years</t>
        </is>
      </c>
      <c r="C24" s="4" t="inlineStr">
        <is>
          <t xml:space="preserve"> </t>
        </is>
      </c>
    </row>
    <row r="25">
      <c r="A25" s="4" t="inlineStr">
        <is>
          <t>Trade names</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Useful Life  (in years)</t>
        </is>
      </c>
      <c r="B27" s="4" t="inlineStr">
        <is>
          <t>6 years</t>
        </is>
      </c>
      <c r="C27" s="4" t="inlineStr">
        <is>
          <t xml:space="preserve"> </t>
        </is>
      </c>
    </row>
    <row r="28">
      <c r="A28" s="4" t="inlineStr">
        <is>
          <t>Gross Carrying Amount</t>
        </is>
      </c>
      <c r="B28" s="6" t="n">
        <v>6000</v>
      </c>
      <c r="C28" s="5" t="n">
        <v>6000</v>
      </c>
    </row>
    <row r="29">
      <c r="A29" s="4" t="inlineStr">
        <is>
          <t>Accumulated Amortization</t>
        </is>
      </c>
      <c r="B29" s="5" t="n">
        <v>6000</v>
      </c>
      <c r="C29" s="5" t="n">
        <v>6000</v>
      </c>
    </row>
    <row r="30">
      <c r="A30" s="4" t="inlineStr">
        <is>
          <t>Non-competition agreements</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Gross Carrying Amount</t>
        </is>
      </c>
      <c r="B32" s="5" t="n">
        <v>950</v>
      </c>
      <c r="C32" s="5" t="n">
        <v>720</v>
      </c>
    </row>
    <row r="33">
      <c r="A33" s="4" t="inlineStr">
        <is>
          <t>Accumulated Amortization</t>
        </is>
      </c>
      <c r="B33" s="6" t="n">
        <v>489</v>
      </c>
      <c r="C33" s="5" t="n">
        <v>389</v>
      </c>
    </row>
    <row r="34">
      <c r="A34" s="4" t="inlineStr">
        <is>
          <t>Non-competition agreements | Minimum</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Useful Life  (in years)</t>
        </is>
      </c>
      <c r="B36" s="4" t="inlineStr">
        <is>
          <t>3 years</t>
        </is>
      </c>
      <c r="C36" s="4" t="inlineStr">
        <is>
          <t xml:space="preserve"> </t>
        </is>
      </c>
    </row>
    <row r="37">
      <c r="A37" s="4" t="inlineStr">
        <is>
          <t>Non-competition agreements | Maximum</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Useful Life  (in years)</t>
        </is>
      </c>
      <c r="B39" s="4" t="inlineStr">
        <is>
          <t>5 years</t>
        </is>
      </c>
      <c r="C39" s="4" t="inlineStr">
        <is>
          <t xml:space="preserve"> </t>
        </is>
      </c>
    </row>
    <row r="40">
      <c r="A40" s="4" t="inlineStr">
        <is>
          <t>Customer contracts</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Gross Carrying Amount</t>
        </is>
      </c>
      <c r="B42" s="6" t="n">
        <v>700</v>
      </c>
      <c r="C42" s="5" t="n">
        <v>0</v>
      </c>
    </row>
    <row r="43">
      <c r="A43" s="4" t="inlineStr">
        <is>
          <t>Accumulated Amortization</t>
        </is>
      </c>
      <c r="B43" s="6" t="n">
        <v>172</v>
      </c>
      <c r="C43" s="6" t="n">
        <v>0</v>
      </c>
    </row>
    <row r="44">
      <c r="A44" s="4" t="inlineStr">
        <is>
          <t>Customer contracts | Minimum</t>
        </is>
      </c>
      <c r="B44" s="4" t="inlineStr">
        <is>
          <t xml:space="preserve"> </t>
        </is>
      </c>
      <c r="C44" s="4" t="inlineStr">
        <is>
          <t xml:space="preserve"> </t>
        </is>
      </c>
    </row>
    <row r="45">
      <c r="A45" s="3" t="inlineStr">
        <is>
          <t>Intangible assets</t>
        </is>
      </c>
      <c r="B45" s="4" t="inlineStr">
        <is>
          <t xml:space="preserve"> </t>
        </is>
      </c>
      <c r="C45" s="4" t="inlineStr">
        <is>
          <t xml:space="preserve"> </t>
        </is>
      </c>
    </row>
    <row r="46">
      <c r="A46" s="4" t="inlineStr">
        <is>
          <t>Useful Life  (in years)</t>
        </is>
      </c>
      <c r="B46" s="4" t="inlineStr">
        <is>
          <t>1 year</t>
        </is>
      </c>
      <c r="C46" s="4" t="inlineStr">
        <is>
          <t xml:space="preserve"> </t>
        </is>
      </c>
    </row>
    <row r="47">
      <c r="A47" s="4" t="inlineStr">
        <is>
          <t>Customer contracts | Maximum</t>
        </is>
      </c>
      <c r="B47" s="4" t="inlineStr">
        <is>
          <t xml:space="preserve"> </t>
        </is>
      </c>
      <c r="C47" s="4" t="inlineStr">
        <is>
          <t xml:space="preserve"> </t>
        </is>
      </c>
    </row>
    <row r="48">
      <c r="A48" s="3" t="inlineStr">
        <is>
          <t>Intangible assets</t>
        </is>
      </c>
      <c r="B48" s="4" t="inlineStr">
        <is>
          <t xml:space="preserve"> </t>
        </is>
      </c>
      <c r="C48" s="4" t="inlineStr">
        <is>
          <t xml:space="preserve"> </t>
        </is>
      </c>
    </row>
    <row r="49">
      <c r="A49" s="4" t="inlineStr">
        <is>
          <t>Useful Life  (in years)</t>
        </is>
      </c>
      <c r="B49" s="4" t="inlineStr">
        <is>
          <t>4 years</t>
        </is>
      </c>
      <c r="C4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Amortization Expense (Details) $ in Thousands</t>
        </is>
      </c>
      <c r="B1" s="2" t="inlineStr">
        <is>
          <t>Jun. 30, 2024 USD ($)</t>
        </is>
      </c>
    </row>
    <row r="2">
      <c r="A2" s="3" t="inlineStr">
        <is>
          <t>Finite-Lived Intangible Assets [Line Items]</t>
        </is>
      </c>
      <c r="B2" s="4" t="inlineStr">
        <is>
          <t xml:space="preserve"> </t>
        </is>
      </c>
    </row>
    <row r="3">
      <c r="A3" s="4" t="inlineStr">
        <is>
          <t>2024</t>
        </is>
      </c>
      <c r="B3" s="6" t="n">
        <v>6536</v>
      </c>
    </row>
    <row r="4">
      <c r="A4" s="4" t="inlineStr">
        <is>
          <t>2025</t>
        </is>
      </c>
      <c r="B4" s="5" t="n">
        <v>6808</v>
      </c>
    </row>
    <row r="5">
      <c r="A5" s="4" t="inlineStr">
        <is>
          <t>2026</t>
        </is>
      </c>
      <c r="B5" s="5" t="n">
        <v>5044</v>
      </c>
    </row>
    <row r="6">
      <c r="A6" s="4" t="inlineStr">
        <is>
          <t>2027</t>
        </is>
      </c>
      <c r="B6" s="5" t="n">
        <v>3637</v>
      </c>
    </row>
    <row r="7">
      <c r="A7" s="4" t="inlineStr">
        <is>
          <t>2028</t>
        </is>
      </c>
      <c r="B7" s="6" t="n">
        <v>26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Revenue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71654</v>
      </c>
      <c r="C4" s="6" t="n">
        <v>346759</v>
      </c>
      <c r="D4" s="6" t="n">
        <v>727615</v>
      </c>
      <c r="E4" s="6" t="n">
        <v>664654</v>
      </c>
      <c r="F4" s="4" t="inlineStr">
        <is>
          <t xml:space="preserve"> </t>
        </is>
      </c>
    </row>
    <row r="5">
      <c r="A5" s="4" t="inlineStr">
        <is>
          <t>Performance obligation satisfied in previous period</t>
        </is>
      </c>
      <c r="B5" s="5" t="n">
        <v>18200</v>
      </c>
      <c r="C5" s="5" t="n">
        <v>14800</v>
      </c>
      <c r="D5" s="5" t="n">
        <v>20500</v>
      </c>
      <c r="E5" s="5" t="n">
        <v>6300</v>
      </c>
      <c r="F5" s="4" t="inlineStr">
        <is>
          <t xml:space="preserve"> </t>
        </is>
      </c>
    </row>
    <row r="6">
      <c r="A6" s="4" t="inlineStr">
        <is>
          <t>Contract asset after allowance for credit loss</t>
        </is>
      </c>
      <c r="B6" s="5" t="n">
        <v>75700</v>
      </c>
      <c r="C6" s="4" t="inlineStr">
        <is>
          <t xml:space="preserve"> </t>
        </is>
      </c>
      <c r="D6" s="5" t="n">
        <v>75700</v>
      </c>
      <c r="E6" s="4" t="inlineStr">
        <is>
          <t xml:space="preserve"> </t>
        </is>
      </c>
      <c r="F6" s="6" t="n">
        <v>70100</v>
      </c>
    </row>
    <row r="7">
      <c r="A7" s="4" t="inlineStr">
        <is>
          <t>Increase (decrease) in contract asset</t>
        </is>
      </c>
      <c r="B7" s="4" t="inlineStr">
        <is>
          <t xml:space="preserve"> </t>
        </is>
      </c>
      <c r="C7" s="4" t="inlineStr">
        <is>
          <t xml:space="preserve"> </t>
        </is>
      </c>
      <c r="D7" s="5" t="n">
        <v>5600</v>
      </c>
      <c r="E7" s="4" t="inlineStr">
        <is>
          <t xml:space="preserve"> </t>
        </is>
      </c>
      <c r="F7" s="4" t="inlineStr">
        <is>
          <t xml:space="preserve"> </t>
        </is>
      </c>
    </row>
    <row r="8">
      <c r="A8" s="4" t="inlineStr">
        <is>
          <t>Deferred revenues</t>
        </is>
      </c>
      <c r="B8" s="5" t="n">
        <v>28583</v>
      </c>
      <c r="C8" s="4" t="inlineStr">
        <is>
          <t xml:space="preserve"> </t>
        </is>
      </c>
      <c r="D8" s="5" t="n">
        <v>28583</v>
      </c>
      <c r="E8" s="4" t="inlineStr">
        <is>
          <t xml:space="preserve"> </t>
        </is>
      </c>
      <c r="F8" s="6" t="n">
        <v>22461</v>
      </c>
    </row>
    <row r="9">
      <c r="A9" s="4" t="inlineStr">
        <is>
          <t>Increase (decrease) in performance obligation</t>
        </is>
      </c>
      <c r="B9" s="4" t="inlineStr">
        <is>
          <t xml:space="preserve"> </t>
        </is>
      </c>
      <c r="C9" s="4" t="inlineStr">
        <is>
          <t xml:space="preserve"> </t>
        </is>
      </c>
      <c r="D9" s="5" t="n">
        <v>6100</v>
      </c>
      <c r="E9" s="4" t="inlineStr">
        <is>
          <t xml:space="preserve"> </t>
        </is>
      </c>
      <c r="F9" s="4" t="inlineStr">
        <is>
          <t xml:space="preserve"> </t>
        </is>
      </c>
    </row>
    <row r="10">
      <c r="A10" s="4" t="inlineStr">
        <is>
          <t>Revenue recognized</t>
        </is>
      </c>
      <c r="B10" s="5" t="n">
        <v>4200</v>
      </c>
      <c r="C10" s="4" t="inlineStr">
        <is>
          <t xml:space="preserve"> </t>
        </is>
      </c>
      <c r="D10" s="5" t="n">
        <v>19600</v>
      </c>
      <c r="E10" s="4" t="inlineStr">
        <is>
          <t xml:space="preserve"> </t>
        </is>
      </c>
      <c r="F10" s="4" t="inlineStr">
        <is>
          <t xml:space="preserve"> </t>
        </is>
      </c>
    </row>
    <row r="11">
      <c r="A11" s="4" t="inlineStr">
        <is>
          <t>Remaining performance obligation</t>
        </is>
      </c>
      <c r="B11" s="5" t="n">
        <v>216500</v>
      </c>
      <c r="C11" s="4" t="inlineStr">
        <is>
          <t xml:space="preserve"> </t>
        </is>
      </c>
      <c r="D11" s="5" t="n">
        <v>216500</v>
      </c>
      <c r="E11" s="4" t="inlineStr">
        <is>
          <t xml:space="preserve"> </t>
        </is>
      </c>
      <c r="F11" s="4" t="inlineStr">
        <is>
          <t xml:space="preserve"> </t>
        </is>
      </c>
    </row>
    <row r="12">
      <c r="A12" s="4" t="inlineStr">
        <is>
          <t>Release of allow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formance obligation satisfied in previous period</t>
        </is>
      </c>
      <c r="B14" s="5" t="n">
        <v>5000</v>
      </c>
      <c r="C14" s="5" t="n">
        <v>2200</v>
      </c>
      <c r="D14" s="5" t="n">
        <v>3300</v>
      </c>
      <c r="E14" s="5" t="n">
        <v>1300</v>
      </c>
      <c r="F14" s="4" t="inlineStr">
        <is>
          <t xml:space="preserve"> </t>
        </is>
      </c>
    </row>
    <row r="15">
      <c r="A15" s="4" t="inlineStr">
        <is>
          <t>Change in estimated variable conside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formance obligation satisfied in previous period</t>
        </is>
      </c>
      <c r="B17" s="6" t="n">
        <v>13200</v>
      </c>
      <c r="C17" s="6" t="n">
        <v>12600</v>
      </c>
      <c r="D17" s="6" t="n">
        <v>17200</v>
      </c>
      <c r="E17" s="6" t="n">
        <v>5000</v>
      </c>
      <c r="F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Performance Obligations Information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t>
        </is>
      </c>
      <c r="B3" s="8" t="n">
        <v>216.5</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8" t="n">
        <v>46.9</v>
      </c>
    </row>
    <row r="7">
      <c r="A7" s="4" t="inlineStr">
        <is>
          <t>Expected timing of satisfaction</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8" t="n">
        <v>65.7</v>
      </c>
    </row>
    <row r="11">
      <c r="A11" s="4" t="inlineStr">
        <is>
          <t>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8" t="n">
        <v>103.9</v>
      </c>
    </row>
    <row r="15">
      <c r="A15" s="4" t="inlineStr">
        <is>
          <t>Expected timing of satisfaction</t>
        </is>
      </c>
      <c r="B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482</v>
      </c>
      <c r="C4" s="6" t="n">
        <v>24712</v>
      </c>
      <c r="D4" s="6" t="n">
        <v>55488</v>
      </c>
      <c r="E4" s="6" t="n">
        <v>38131</v>
      </c>
    </row>
    <row r="5">
      <c r="A5" s="4" t="inlineStr">
        <is>
          <t>Weighted average common shares outstanding - basic (shares)</t>
        </is>
      </c>
      <c r="B5" s="5" t="n">
        <v>17887</v>
      </c>
      <c r="C5" s="5" t="n">
        <v>18939</v>
      </c>
      <c r="D5" s="5" t="n">
        <v>18042</v>
      </c>
      <c r="E5" s="5" t="n">
        <v>19029</v>
      </c>
    </row>
    <row r="6">
      <c r="A6" s="4" t="inlineStr">
        <is>
          <t>Weighted average common stock equivalents (shares)</t>
        </is>
      </c>
      <c r="B6" s="5" t="n">
        <v>567</v>
      </c>
      <c r="C6" s="5" t="n">
        <v>547</v>
      </c>
      <c r="D6" s="5" t="n">
        <v>699</v>
      </c>
      <c r="E6" s="5" t="n">
        <v>569</v>
      </c>
    </row>
    <row r="7">
      <c r="A7" s="4" t="inlineStr">
        <is>
          <t>Weighted average common shares outstanding - diluted (shares)</t>
        </is>
      </c>
      <c r="B7" s="5" t="n">
        <v>18454</v>
      </c>
      <c r="C7" s="5" t="n">
        <v>19486</v>
      </c>
      <c r="D7" s="5" t="n">
        <v>18741</v>
      </c>
      <c r="E7" s="5" t="n">
        <v>19598</v>
      </c>
    </row>
    <row r="8">
      <c r="A8" s="4" t="inlineStr">
        <is>
          <t>Net income (USD per share)</t>
        </is>
      </c>
      <c r="B8" s="7" t="n">
        <v>2.1</v>
      </c>
      <c r="C8" s="7" t="n">
        <v>1.3</v>
      </c>
      <c r="D8" s="7" t="n">
        <v>3.08</v>
      </c>
      <c r="E8" s="6" t="n">
        <v>2</v>
      </c>
    </row>
    <row r="9">
      <c r="A9" s="4" t="inlineStr">
        <is>
          <t>Net income (USD per share)</t>
        </is>
      </c>
      <c r="B9" s="7" t="n">
        <v>2.03</v>
      </c>
      <c r="C9" s="7" t="n">
        <v>1.27</v>
      </c>
      <c r="D9" s="7" t="n">
        <v>2.96</v>
      </c>
      <c r="E9" s="7" t="n">
        <v>1.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Earnings Per Share - Narrativ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c r="J2" s="2" t="inlineStr">
        <is>
          <t>Nov. 30, 2020</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d and retired</t>
        </is>
      </c>
      <c r="B4" s="6" t="n">
        <v>34372000</v>
      </c>
      <c r="C4" s="4" t="inlineStr">
        <is>
          <t xml:space="preserve"> </t>
        </is>
      </c>
      <c r="D4" s="6" t="n">
        <v>15373000</v>
      </c>
      <c r="E4" s="4" t="inlineStr">
        <is>
          <t xml:space="preserve"> </t>
        </is>
      </c>
      <c r="F4" s="6" t="n">
        <v>96685000</v>
      </c>
      <c r="G4" s="6" t="n">
        <v>59646000</v>
      </c>
      <c r="H4" s="4" t="inlineStr">
        <is>
          <t xml:space="preserve"> </t>
        </is>
      </c>
      <c r="I4" s="4" t="inlineStr">
        <is>
          <t xml:space="preserve"> </t>
        </is>
      </c>
      <c r="J4" s="4" t="inlineStr">
        <is>
          <t xml:space="preserve"> </t>
        </is>
      </c>
    </row>
    <row r="5">
      <c r="A5" s="4" t="inlineStr">
        <is>
          <t>Excise Taxes On Share Repurchases Incurred But Not Paid</t>
        </is>
      </c>
      <c r="B5" s="5" t="n">
        <v>300000</v>
      </c>
      <c r="C5" s="4" t="inlineStr">
        <is>
          <t xml:space="preserve"> </t>
        </is>
      </c>
      <c r="D5" s="6" t="n">
        <v>100000</v>
      </c>
      <c r="E5" s="4" t="inlineStr">
        <is>
          <t xml:space="preserve"> </t>
        </is>
      </c>
      <c r="F5" s="6" t="n">
        <v>449000</v>
      </c>
      <c r="G5" s="6" t="n">
        <v>385000</v>
      </c>
      <c r="H5" s="4" t="inlineStr">
        <is>
          <t xml:space="preserve"> </t>
        </is>
      </c>
      <c r="I5" s="4" t="inlineStr">
        <is>
          <t xml:space="preserve"> </t>
        </is>
      </c>
      <c r="J5" s="4" t="inlineStr">
        <is>
          <t xml:space="preserve"> </t>
        </is>
      </c>
    </row>
    <row r="6">
      <c r="A6" s="4" t="inlineStr">
        <is>
          <t>Stock Repurchase Program Expiration Date</t>
        </is>
      </c>
      <c r="B6" s="4" t="inlineStr">
        <is>
          <t xml:space="preserve"> </t>
        </is>
      </c>
      <c r="C6" s="4" t="inlineStr">
        <is>
          <t xml:space="preserve"> </t>
        </is>
      </c>
      <c r="D6" s="4" t="inlineStr">
        <is>
          <t xml:space="preserve"> </t>
        </is>
      </c>
      <c r="E6" s="4" t="inlineStr">
        <is>
          <t xml:space="preserve"> </t>
        </is>
      </c>
      <c r="F6" s="4" t="inlineStr">
        <is>
          <t>Dec. 31,  2025</t>
        </is>
      </c>
      <c r="G6" s="4" t="inlineStr">
        <is>
          <t xml:space="preserve"> </t>
        </is>
      </c>
      <c r="H6" s="4" t="inlineStr">
        <is>
          <t xml:space="preserve"> </t>
        </is>
      </c>
      <c r="I6" s="4" t="inlineStr">
        <is>
          <t xml:space="preserve"> </t>
        </is>
      </c>
      <c r="J6" s="4" t="inlineStr">
        <is>
          <t xml:space="preserve"> </t>
        </is>
      </c>
    </row>
    <row r="7">
      <c r="A7" s="4" t="inlineStr">
        <is>
          <t>2020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elerated Share Repurch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repurchase authorized amount</t>
        </is>
      </c>
      <c r="B9" s="6" t="n">
        <v>500000000</v>
      </c>
      <c r="C9" s="4" t="inlineStr">
        <is>
          <t xml:space="preserve"> </t>
        </is>
      </c>
      <c r="D9" s="4" t="inlineStr">
        <is>
          <t xml:space="preserve"> </t>
        </is>
      </c>
      <c r="E9" s="4" t="inlineStr">
        <is>
          <t xml:space="preserve"> </t>
        </is>
      </c>
      <c r="F9" s="6" t="n">
        <v>500000000</v>
      </c>
      <c r="G9" s="4" t="inlineStr">
        <is>
          <t xml:space="preserve"> </t>
        </is>
      </c>
      <c r="H9" s="4" t="inlineStr">
        <is>
          <t xml:space="preserve"> </t>
        </is>
      </c>
      <c r="I9" s="4" t="inlineStr">
        <is>
          <t xml:space="preserve"> </t>
        </is>
      </c>
      <c r="J9" s="6" t="n">
        <v>50000000</v>
      </c>
    </row>
    <row r="10">
      <c r="A10" s="4" t="inlineStr">
        <is>
          <t>Stock repurchased and retired (shares)</t>
        </is>
      </c>
      <c r="B10" s="5" t="n">
        <v>376493</v>
      </c>
      <c r="C10" s="4" t="inlineStr">
        <is>
          <t xml:space="preserve"> </t>
        </is>
      </c>
      <c r="D10" s="5" t="n">
        <v>193648</v>
      </c>
      <c r="E10" s="4" t="inlineStr">
        <is>
          <t xml:space="preserve"> </t>
        </is>
      </c>
      <c r="F10" s="5" t="n">
        <v>1001191</v>
      </c>
      <c r="G10" s="5" t="n">
        <v>826542</v>
      </c>
      <c r="H10" s="4" t="inlineStr">
        <is>
          <t xml:space="preserve"> </t>
        </is>
      </c>
      <c r="I10" s="4" t="inlineStr">
        <is>
          <t xml:space="preserve"> </t>
        </is>
      </c>
      <c r="J10" s="4" t="inlineStr">
        <is>
          <t xml:space="preserve"> </t>
        </is>
      </c>
    </row>
    <row r="11">
      <c r="A11" s="4" t="inlineStr">
        <is>
          <t>Stock repurchased and retired</t>
        </is>
      </c>
      <c r="B11" s="6" t="n">
        <v>34400000</v>
      </c>
      <c r="C11" s="4" t="inlineStr">
        <is>
          <t xml:space="preserve"> </t>
        </is>
      </c>
      <c r="D11" s="6" t="n">
        <v>15400000</v>
      </c>
      <c r="E11" s="4" t="inlineStr">
        <is>
          <t xml:space="preserve"> </t>
        </is>
      </c>
      <c r="F11" s="6" t="n">
        <v>96700000</v>
      </c>
      <c r="G11" s="6" t="n">
        <v>59600000</v>
      </c>
      <c r="H11" s="4" t="inlineStr">
        <is>
          <t xml:space="preserve"> </t>
        </is>
      </c>
      <c r="I11" s="4" t="inlineStr">
        <is>
          <t xml:space="preserve"> </t>
        </is>
      </c>
      <c r="J11" s="4" t="inlineStr">
        <is>
          <t xml:space="preserve"> </t>
        </is>
      </c>
    </row>
    <row r="12">
      <c r="A12" s="4" t="inlineStr">
        <is>
          <t>Settlement of repurchase of shares (in shares)</t>
        </is>
      </c>
      <c r="B12" s="4" t="inlineStr">
        <is>
          <t xml:space="preserve"> </t>
        </is>
      </c>
      <c r="C12" s="5" t="n">
        <v>10000</v>
      </c>
      <c r="D12" s="4" t="inlineStr">
        <is>
          <t xml:space="preserve"> </t>
        </is>
      </c>
      <c r="E12" s="5" t="n">
        <v>152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s included in 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v>
      </c>
      <c r="I13" s="6" t="n">
        <v>1100000</v>
      </c>
      <c r="J13" s="4" t="inlineStr">
        <is>
          <t xml:space="preserve"> </t>
        </is>
      </c>
    </row>
    <row r="14">
      <c r="A14" s="4" t="inlineStr">
        <is>
          <t>Remaining authorized repurchase amount</t>
        </is>
      </c>
      <c r="B14" s="6" t="n">
        <v>89900000</v>
      </c>
      <c r="C14" s="4" t="inlineStr">
        <is>
          <t xml:space="preserve"> </t>
        </is>
      </c>
      <c r="D14" s="4" t="inlineStr">
        <is>
          <t xml:space="preserve"> </t>
        </is>
      </c>
      <c r="E14" s="4" t="inlineStr">
        <is>
          <t xml:space="preserve"> </t>
        </is>
      </c>
      <c r="F14" s="6" t="n">
        <v>89900000</v>
      </c>
      <c r="G14" s="4" t="inlineStr">
        <is>
          <t xml:space="preserve"> </t>
        </is>
      </c>
      <c r="H14" s="4" t="inlineStr">
        <is>
          <t xml:space="preserve"> </t>
        </is>
      </c>
      <c r="I14" s="4" t="inlineStr">
        <is>
          <t xml:space="preserve"> </t>
        </is>
      </c>
      <c r="J14"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Incom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nd reimbursable expenses:</t>
        </is>
      </c>
      <c r="B3" s="4" t="inlineStr">
        <is>
          <t xml:space="preserve"> </t>
        </is>
      </c>
      <c r="C3" s="4" t="inlineStr">
        <is>
          <t xml:space="preserve"> </t>
        </is>
      </c>
      <c r="D3" s="4" t="inlineStr">
        <is>
          <t xml:space="preserve"> </t>
        </is>
      </c>
      <c r="E3" s="4" t="inlineStr">
        <is>
          <t xml:space="preserve"> </t>
        </is>
      </c>
    </row>
    <row r="4">
      <c r="A4" s="4" t="inlineStr">
        <is>
          <t>Revenues</t>
        </is>
      </c>
      <c r="B4" s="6" t="n">
        <v>371654</v>
      </c>
      <c r="C4" s="6" t="n">
        <v>346759</v>
      </c>
      <c r="D4" s="6" t="n">
        <v>727615</v>
      </c>
      <c r="E4" s="6" t="n">
        <v>664654</v>
      </c>
    </row>
    <row r="5">
      <c r="A5" s="4" t="inlineStr">
        <is>
          <t>Reimbursable expenses</t>
        </is>
      </c>
      <c r="B5" s="5" t="n">
        <v>9363</v>
      </c>
      <c r="C5" s="5" t="n">
        <v>8140</v>
      </c>
      <c r="D5" s="5" t="n">
        <v>16787</v>
      </c>
      <c r="E5" s="5" t="n">
        <v>16630</v>
      </c>
    </row>
    <row r="6">
      <c r="A6" s="4" t="inlineStr">
        <is>
          <t>Total revenues and reimbursable expenses</t>
        </is>
      </c>
      <c r="B6" s="5" t="n">
        <v>381017</v>
      </c>
      <c r="C6" s="5" t="n">
        <v>354899</v>
      </c>
      <c r="D6" s="5" t="n">
        <v>744402</v>
      </c>
      <c r="E6" s="5" t="n">
        <v>68128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irect costs (exclusive of depreciation and amortization included below)</t>
        </is>
      </c>
      <c r="B8" s="5" t="n">
        <v>248605</v>
      </c>
      <c r="C8" s="5" t="n">
        <v>235198</v>
      </c>
      <c r="D8" s="5" t="n">
        <v>501908</v>
      </c>
      <c r="E8" s="5" t="n">
        <v>463581</v>
      </c>
    </row>
    <row r="9">
      <c r="A9" s="4" t="inlineStr">
        <is>
          <t>Reimbursable expenses</t>
        </is>
      </c>
      <c r="B9" s="5" t="n">
        <v>9427</v>
      </c>
      <c r="C9" s="5" t="n">
        <v>8121</v>
      </c>
      <c r="D9" s="5" t="n">
        <v>17011</v>
      </c>
      <c r="E9" s="5" t="n">
        <v>16745</v>
      </c>
    </row>
    <row r="10">
      <c r="A10" s="4" t="inlineStr">
        <is>
          <t>Selling, general and administrative expenses</t>
        </is>
      </c>
      <c r="B10" s="5" t="n">
        <v>71410</v>
      </c>
      <c r="C10" s="5" t="n">
        <v>64642</v>
      </c>
      <c r="D10" s="5" t="n">
        <v>144110</v>
      </c>
      <c r="E10" s="5" t="n">
        <v>126496</v>
      </c>
    </row>
    <row r="11">
      <c r="A11" s="4" t="inlineStr">
        <is>
          <t>Other Nonrecurring Gain</t>
        </is>
      </c>
      <c r="B11" s="5" t="n">
        <v>15917</v>
      </c>
      <c r="C11" s="5" t="n">
        <v>623</v>
      </c>
      <c r="D11" s="5" t="n">
        <v>14349</v>
      </c>
      <c r="E11" s="5" t="n">
        <v>188</v>
      </c>
    </row>
    <row r="12">
      <c r="A12" s="4" t="inlineStr">
        <is>
          <t>Restructuring charges</t>
        </is>
      </c>
      <c r="B12" s="5" t="n">
        <v>2056</v>
      </c>
      <c r="C12" s="5" t="n">
        <v>1699</v>
      </c>
      <c r="D12" s="5" t="n">
        <v>4393</v>
      </c>
      <c r="E12" s="5" t="n">
        <v>3983</v>
      </c>
    </row>
    <row r="13">
      <c r="A13" s="4" t="inlineStr">
        <is>
          <t>Depreciation and amortization</t>
        </is>
      </c>
      <c r="B13" s="5" t="n">
        <v>6033</v>
      </c>
      <c r="C13" s="5" t="n">
        <v>6143</v>
      </c>
      <c r="D13" s="5" t="n">
        <v>12005</v>
      </c>
      <c r="E13" s="5" t="n">
        <v>12517</v>
      </c>
    </row>
    <row r="14">
      <c r="A14" s="4" t="inlineStr">
        <is>
          <t>Total operating expenses</t>
        </is>
      </c>
      <c r="B14" s="5" t="n">
        <v>321614</v>
      </c>
      <c r="C14" s="5" t="n">
        <v>315180</v>
      </c>
      <c r="D14" s="5" t="n">
        <v>665078</v>
      </c>
      <c r="E14" s="5" t="n">
        <v>623134</v>
      </c>
    </row>
    <row r="15">
      <c r="A15" s="4" t="inlineStr">
        <is>
          <t>Operating income</t>
        </is>
      </c>
      <c r="B15" s="5" t="n">
        <v>59403</v>
      </c>
      <c r="C15" s="5" t="n">
        <v>39719</v>
      </c>
      <c r="D15" s="5" t="n">
        <v>79324</v>
      </c>
      <c r="E15" s="5" t="n">
        <v>58150</v>
      </c>
    </row>
    <row r="16">
      <c r="A16" s="3" t="inlineStr">
        <is>
          <t>Other income (expense), net:</t>
        </is>
      </c>
      <c r="B16" s="4" t="inlineStr">
        <is>
          <t xml:space="preserve"> </t>
        </is>
      </c>
      <c r="C16" s="4" t="inlineStr">
        <is>
          <t xml:space="preserve"> </t>
        </is>
      </c>
      <c r="D16" s="4" t="inlineStr">
        <is>
          <t xml:space="preserve"> </t>
        </is>
      </c>
      <c r="E16" s="4" t="inlineStr">
        <is>
          <t xml:space="preserve"> </t>
        </is>
      </c>
    </row>
    <row r="17">
      <c r="A17" s="4" t="inlineStr">
        <is>
          <t>Interest expense, net of interest income</t>
        </is>
      </c>
      <c r="B17" s="5" t="n">
        <v>-7954</v>
      </c>
      <c r="C17" s="5" t="n">
        <v>-5796</v>
      </c>
      <c r="D17" s="5" t="n">
        <v>-13094</v>
      </c>
      <c r="E17" s="5" t="n">
        <v>-10099</v>
      </c>
    </row>
    <row r="18">
      <c r="A18" s="4" t="inlineStr">
        <is>
          <t>Other income, net</t>
        </is>
      </c>
      <c r="B18" s="5" t="n">
        <v>646</v>
      </c>
      <c r="C18" s="5" t="n">
        <v>1062</v>
      </c>
      <c r="D18" s="5" t="n">
        <v>3425</v>
      </c>
      <c r="E18" s="5" t="n">
        <v>2781</v>
      </c>
    </row>
    <row r="19">
      <c r="A19" s="4" t="inlineStr">
        <is>
          <t>Total other expense, net</t>
        </is>
      </c>
      <c r="B19" s="5" t="n">
        <v>-7308</v>
      </c>
      <c r="C19" s="5" t="n">
        <v>-4734</v>
      </c>
      <c r="D19" s="5" t="n">
        <v>-9669</v>
      </c>
      <c r="E19" s="5" t="n">
        <v>-7318</v>
      </c>
    </row>
    <row r="20">
      <c r="A20" s="4" t="inlineStr">
        <is>
          <t>Income before taxes</t>
        </is>
      </c>
      <c r="B20" s="5" t="n">
        <v>52095</v>
      </c>
      <c r="C20" s="5" t="n">
        <v>34985</v>
      </c>
      <c r="D20" s="5" t="n">
        <v>69655</v>
      </c>
      <c r="E20" s="5" t="n">
        <v>50832</v>
      </c>
    </row>
    <row r="21">
      <c r="A21" s="4" t="inlineStr">
        <is>
          <t>Income tax expense</t>
        </is>
      </c>
      <c r="B21" s="5" t="n">
        <v>14613</v>
      </c>
      <c r="C21" s="5" t="n">
        <v>10273</v>
      </c>
      <c r="D21" s="5" t="n">
        <v>14167</v>
      </c>
      <c r="E21" s="5" t="n">
        <v>12701</v>
      </c>
    </row>
    <row r="22">
      <c r="A22" s="4" t="inlineStr">
        <is>
          <t>Net income</t>
        </is>
      </c>
      <c r="B22" s="6" t="n">
        <v>37482</v>
      </c>
      <c r="C22" s="6" t="n">
        <v>24712</v>
      </c>
      <c r="D22" s="6" t="n">
        <v>55488</v>
      </c>
      <c r="E22" s="6" t="n">
        <v>38131</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Net income per basic share (in dollars per share)</t>
        </is>
      </c>
      <c r="B24" s="7" t="n">
        <v>2.1</v>
      </c>
      <c r="C24" s="7" t="n">
        <v>1.3</v>
      </c>
      <c r="D24" s="7" t="n">
        <v>3.08</v>
      </c>
      <c r="E24" s="6" t="n">
        <v>2</v>
      </c>
    </row>
    <row r="25">
      <c r="A25" s="4" t="inlineStr">
        <is>
          <t>Net income (USD per share)</t>
        </is>
      </c>
      <c r="B25" s="7" t="n">
        <v>2.03</v>
      </c>
      <c r="C25" s="7" t="n">
        <v>1.27</v>
      </c>
      <c r="D25" s="7" t="n">
        <v>2.96</v>
      </c>
      <c r="E25" s="7" t="n">
        <v>1.95</v>
      </c>
    </row>
    <row r="26">
      <c r="A26" s="3" t="inlineStr">
        <is>
          <t>Weighted average shares used in calculating earnings per share:</t>
        </is>
      </c>
      <c r="B26" s="4" t="inlineStr">
        <is>
          <t xml:space="preserve"> </t>
        </is>
      </c>
      <c r="C26" s="4" t="inlineStr">
        <is>
          <t xml:space="preserve"> </t>
        </is>
      </c>
      <c r="D26" s="4" t="inlineStr">
        <is>
          <t xml:space="preserve"> </t>
        </is>
      </c>
      <c r="E26" s="4" t="inlineStr">
        <is>
          <t xml:space="preserve"> </t>
        </is>
      </c>
    </row>
    <row r="27">
      <c r="A27" s="4" t="inlineStr">
        <is>
          <t>Basic (shares)</t>
        </is>
      </c>
      <c r="B27" s="5" t="n">
        <v>17887</v>
      </c>
      <c r="C27" s="5" t="n">
        <v>18939</v>
      </c>
      <c r="D27" s="5" t="n">
        <v>18042</v>
      </c>
      <c r="E27" s="5" t="n">
        <v>19029</v>
      </c>
    </row>
    <row r="28">
      <c r="A28" s="4" t="inlineStr">
        <is>
          <t>Diluted (shares)</t>
        </is>
      </c>
      <c r="B28" s="5" t="n">
        <v>18454</v>
      </c>
      <c r="C28" s="5" t="n">
        <v>19486</v>
      </c>
      <c r="D28" s="5" t="n">
        <v>18741</v>
      </c>
      <c r="E28" s="5" t="n">
        <v>19598</v>
      </c>
    </row>
    <row r="29">
      <c r="A29" s="3" t="inlineStr">
        <is>
          <t>Comprehensive income (loss):</t>
        </is>
      </c>
      <c r="B29" s="4" t="inlineStr">
        <is>
          <t xml:space="preserve"> </t>
        </is>
      </c>
      <c r="C29" s="4" t="inlineStr">
        <is>
          <t xml:space="preserve"> </t>
        </is>
      </c>
      <c r="D29" s="4" t="inlineStr">
        <is>
          <t xml:space="preserve"> </t>
        </is>
      </c>
      <c r="E29" s="4" t="inlineStr">
        <is>
          <t xml:space="preserve"> </t>
        </is>
      </c>
    </row>
    <row r="30">
      <c r="A30" s="4" t="inlineStr">
        <is>
          <t>Net income (loss)</t>
        </is>
      </c>
      <c r="B30" s="6" t="n">
        <v>37482</v>
      </c>
      <c r="C30" s="6" t="n">
        <v>24712</v>
      </c>
      <c r="D30" s="6" t="n">
        <v>55488</v>
      </c>
      <c r="E30" s="6" t="n">
        <v>38131</v>
      </c>
    </row>
    <row r="31">
      <c r="A31" s="4" t="inlineStr">
        <is>
          <t>Foreign currency translation adjustments, net of tax</t>
        </is>
      </c>
      <c r="B31" s="5" t="n">
        <v>-281</v>
      </c>
      <c r="C31" s="5" t="n">
        <v>327</v>
      </c>
      <c r="D31" s="5" t="n">
        <v>-1003</v>
      </c>
      <c r="E31" s="5" t="n">
        <v>379</v>
      </c>
    </row>
    <row r="32">
      <c r="A32" s="4" t="inlineStr">
        <is>
          <t>Unrealized gain (loss) on investment, net of tax</t>
        </is>
      </c>
      <c r="B32" s="5" t="n">
        <v>-6318</v>
      </c>
      <c r="C32" s="5" t="n">
        <v>553</v>
      </c>
      <c r="D32" s="5" t="n">
        <v>-7765</v>
      </c>
      <c r="E32" s="5" t="n">
        <v>4426</v>
      </c>
    </row>
    <row r="33">
      <c r="A33" s="4" t="inlineStr">
        <is>
          <t>Unrealized gain (loss) on cash flow hedging instruments, net of tax</t>
        </is>
      </c>
      <c r="B33" s="5" t="n">
        <v>-1127</v>
      </c>
      <c r="C33" s="5" t="n">
        <v>2463</v>
      </c>
      <c r="D33" s="5" t="n">
        <v>-54</v>
      </c>
      <c r="E33" s="5" t="n">
        <v>134</v>
      </c>
    </row>
    <row r="34">
      <c r="A34" s="4" t="inlineStr">
        <is>
          <t>Other Comprehensive Income (Loss), Net of Tax, Portion Attributable to Parent, Total</t>
        </is>
      </c>
      <c r="B34" s="5" t="n">
        <v>-7726</v>
      </c>
      <c r="C34" s="5" t="n">
        <v>3343</v>
      </c>
      <c r="D34" s="5" t="n">
        <v>-8822</v>
      </c>
      <c r="E34" s="5" t="n">
        <v>4939</v>
      </c>
    </row>
    <row r="35">
      <c r="A35" s="4" t="inlineStr">
        <is>
          <t>Comprehensive income</t>
        </is>
      </c>
      <c r="B35" s="6" t="n">
        <v>29756</v>
      </c>
      <c r="C35" s="6" t="n">
        <v>28055</v>
      </c>
      <c r="D35" s="6" t="n">
        <v>46666</v>
      </c>
      <c r="E35" s="6" t="n">
        <v>430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Financing Arrangements - Narrative (Details)</t>
        </is>
      </c>
      <c r="B1" s="2" t="inlineStr">
        <is>
          <t>1 Months Ended</t>
        </is>
      </c>
      <c r="C1" s="2" t="inlineStr">
        <is>
          <t>6 Months Ended</t>
        </is>
      </c>
    </row>
    <row r="2">
      <c r="B2" s="2" t="inlineStr">
        <is>
          <t>Feb. 29, 2024 USD ($)</t>
        </is>
      </c>
      <c r="C2" s="2" t="inlineStr">
        <is>
          <t>Jun. 30, 2024 USD ($)</t>
        </is>
      </c>
      <c r="D2" s="2" t="inlineStr">
        <is>
          <t>Feb. 0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letters of credit</t>
        </is>
      </c>
      <c r="B4" s="4" t="inlineStr">
        <is>
          <t xml:space="preserve"> </t>
        </is>
      </c>
      <c r="C4" s="6" t="n">
        <v>600000</v>
      </c>
      <c r="D4" s="4" t="inlineStr">
        <is>
          <t xml:space="preserve"> </t>
        </is>
      </c>
      <c r="E4" s="6" t="n">
        <v>500000</v>
      </c>
    </row>
    <row r="5">
      <c r="A5" s="4" t="inlineStr">
        <is>
          <t>Long-Term Debt, Gross</t>
        </is>
      </c>
      <c r="B5" s="4" t="inlineStr">
        <is>
          <t xml:space="preserve"> </t>
        </is>
      </c>
      <c r="C5" s="5" t="n">
        <v>511600000</v>
      </c>
      <c r="D5" s="4" t="inlineStr">
        <is>
          <t xml:space="preserve"> </t>
        </is>
      </c>
      <c r="E5" s="4" t="inlineStr">
        <is>
          <t xml:space="preserve"> </t>
        </is>
      </c>
    </row>
    <row r="6">
      <c r="A6" s="4" t="inlineStr">
        <is>
          <t>Term Debt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Periodic Payment, Principal</t>
        </is>
      </c>
      <c r="B8" s="4" t="inlineStr">
        <is>
          <t xml:space="preserve"> </t>
        </is>
      </c>
      <c r="C8" s="6" t="n">
        <v>3400000</v>
      </c>
      <c r="D8" s="4" t="inlineStr">
        <is>
          <t xml:space="preserve"> </t>
        </is>
      </c>
      <c r="E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ption to increase revolving credit facility</t>
        </is>
      </c>
      <c r="B11" s="6" t="n">
        <v>250000000</v>
      </c>
      <c r="C11" s="4" t="inlineStr">
        <is>
          <t xml:space="preserve"> </t>
        </is>
      </c>
      <c r="D11" s="4" t="inlineStr">
        <is>
          <t xml:space="preserve"> </t>
        </is>
      </c>
      <c r="E11" s="4" t="inlineStr">
        <is>
          <t xml:space="preserve"> </t>
        </is>
      </c>
    </row>
    <row r="12">
      <c r="A12" s="4" t="inlineStr">
        <is>
          <t>Commitment Fee Rate Increase/Decrease from KPIs</t>
        </is>
      </c>
      <c r="B12" s="9" t="n">
        <v>0.0001</v>
      </c>
      <c r="C12" s="4" t="inlineStr">
        <is>
          <t xml:space="preserve"> </t>
        </is>
      </c>
      <c r="D12" s="4" t="inlineStr">
        <is>
          <t xml:space="preserve"> </t>
        </is>
      </c>
      <c r="E12" s="4" t="inlineStr">
        <is>
          <t xml:space="preserve"> </t>
        </is>
      </c>
    </row>
    <row r="13">
      <c r="A13" s="4" t="inlineStr">
        <is>
          <t>Term SOFR Borrowings Increase/Decrease from KPIs</t>
        </is>
      </c>
      <c r="B13" s="9" t="n">
        <v>0.0005</v>
      </c>
      <c r="C13" s="4" t="inlineStr">
        <is>
          <t xml:space="preserve"> </t>
        </is>
      </c>
      <c r="D13" s="4" t="inlineStr">
        <is>
          <t xml:space="preserve"> </t>
        </is>
      </c>
      <c r="E13" s="4" t="inlineStr">
        <is>
          <t xml:space="preserve"> </t>
        </is>
      </c>
    </row>
    <row r="14">
      <c r="A14" s="4" t="inlineStr">
        <is>
          <t>Percentage of other equity interests in domestic subsidiaries</t>
        </is>
      </c>
      <c r="B14" s="10" t="n">
        <v>1</v>
      </c>
      <c r="C14" s="4" t="inlineStr">
        <is>
          <t xml:space="preserve"> </t>
        </is>
      </c>
      <c r="D14" s="4" t="inlineStr">
        <is>
          <t xml:space="preserve"> </t>
        </is>
      </c>
      <c r="E14" s="4" t="inlineStr">
        <is>
          <t xml:space="preserve"> </t>
        </is>
      </c>
    </row>
    <row r="15">
      <c r="A15" s="4" t="inlineStr">
        <is>
          <t>Percentage of other equity interests in foreign subsidiaries</t>
        </is>
      </c>
      <c r="B15" s="10" t="n">
        <v>0.65</v>
      </c>
      <c r="C15" s="4" t="inlineStr">
        <is>
          <t xml:space="preserve"> </t>
        </is>
      </c>
      <c r="D15" s="4" t="inlineStr">
        <is>
          <t xml:space="preserve"> </t>
        </is>
      </c>
      <c r="E15" s="4" t="inlineStr">
        <is>
          <t xml:space="preserve"> </t>
        </is>
      </c>
    </row>
    <row r="16">
      <c r="A16" s="4" t="inlineStr">
        <is>
          <t>Percentage of Pledged Voting Stock in Foreign Subsidiary not Entitled to Vote</t>
        </is>
      </c>
      <c r="B16" s="10" t="n">
        <v>1</v>
      </c>
      <c r="C16" s="4" t="inlineStr">
        <is>
          <t xml:space="preserve"> </t>
        </is>
      </c>
      <c r="D16" s="4" t="inlineStr">
        <is>
          <t xml:space="preserve"> </t>
        </is>
      </c>
      <c r="E16" s="4" t="inlineStr">
        <is>
          <t xml:space="preserve"> </t>
        </is>
      </c>
    </row>
    <row r="17">
      <c r="A17" s="4" t="inlineStr">
        <is>
          <t>Maximum consolidated leverage ratio</t>
        </is>
      </c>
      <c r="B17" s="11" t="n">
        <v>3.75</v>
      </c>
      <c r="C17" s="4" t="inlineStr">
        <is>
          <t xml:space="preserve"> </t>
        </is>
      </c>
      <c r="D17" s="4" t="inlineStr">
        <is>
          <t xml:space="preserve"> </t>
        </is>
      </c>
      <c r="E17" s="4" t="inlineStr">
        <is>
          <t xml:space="preserve"> </t>
        </is>
      </c>
    </row>
    <row r="18">
      <c r="A18" s="4" t="inlineStr">
        <is>
          <t>Additional increase of consolidated leverage ratio</t>
        </is>
      </c>
      <c r="B18" s="11" t="n">
        <v>4.25</v>
      </c>
      <c r="C18" s="4" t="inlineStr">
        <is>
          <t xml:space="preserve"> </t>
        </is>
      </c>
      <c r="D18" s="4" t="inlineStr">
        <is>
          <t xml:space="preserve"> </t>
        </is>
      </c>
      <c r="E18" s="4" t="inlineStr">
        <is>
          <t xml:space="preserve"> </t>
        </is>
      </c>
    </row>
    <row r="19">
      <c r="A19" s="4" t="inlineStr">
        <is>
          <t>Minimum consolidated interest coverage ratio</t>
        </is>
      </c>
      <c r="B19" s="4" t="inlineStr">
        <is>
          <t xml:space="preserve"> </t>
        </is>
      </c>
      <c r="C19" s="4" t="inlineStr">
        <is>
          <t xml:space="preserve"> </t>
        </is>
      </c>
      <c r="D19" s="5" t="n">
        <v>3</v>
      </c>
      <c r="E19" s="4" t="inlineStr">
        <is>
          <t xml:space="preserve"> </t>
        </is>
      </c>
    </row>
    <row r="20">
      <c r="A20" s="4" t="inlineStr">
        <is>
          <t>Actual consolidated leverage ratio</t>
        </is>
      </c>
      <c r="B20" s="4" t="inlineStr">
        <is>
          <t xml:space="preserve"> </t>
        </is>
      </c>
      <c r="C20" s="11" t="n">
        <v>2.24</v>
      </c>
      <c r="D20" s="4" t="inlineStr">
        <is>
          <t xml:space="preserve"> </t>
        </is>
      </c>
      <c r="E20" s="4" t="inlineStr">
        <is>
          <t xml:space="preserve"> </t>
        </is>
      </c>
    </row>
    <row r="21">
      <c r="A21" s="4" t="inlineStr">
        <is>
          <t>Actual interest coverage ratio</t>
        </is>
      </c>
      <c r="B21" s="4" t="inlineStr">
        <is>
          <t xml:space="preserve"> </t>
        </is>
      </c>
      <c r="C21" s="11" t="n">
        <v>10.55</v>
      </c>
      <c r="D21" s="4" t="inlineStr">
        <is>
          <t xml:space="preserve"> </t>
        </is>
      </c>
      <c r="E21" s="4" t="inlineStr">
        <is>
          <t xml:space="preserve"> </t>
        </is>
      </c>
    </row>
    <row r="22">
      <c r="A22" s="4" t="inlineStr">
        <is>
          <t>Percentage of weighted average interest rate of borrowings</t>
        </is>
      </c>
      <c r="B22" s="4" t="inlineStr">
        <is>
          <t xml:space="preserve"> </t>
        </is>
      </c>
      <c r="C22" s="9" t="n">
        <v>0.052</v>
      </c>
      <c r="D22" s="4" t="inlineStr">
        <is>
          <t xml:space="preserve"> </t>
        </is>
      </c>
      <c r="E22" s="9" t="n">
        <v>0.042</v>
      </c>
    </row>
    <row r="23">
      <c r="A23" s="4" t="inlineStr">
        <is>
          <t>Maturity date</t>
        </is>
      </c>
      <c r="B23" s="4" t="inlineStr">
        <is>
          <t xml:space="preserve"> </t>
        </is>
      </c>
      <c r="C23" s="4" t="inlineStr">
        <is>
          <t>Nov. 15,  2027</t>
        </is>
      </c>
      <c r="D23" s="4" t="inlineStr">
        <is>
          <t xml:space="preserve"> </t>
        </is>
      </c>
      <c r="E23" s="4" t="inlineStr">
        <is>
          <t xml:space="preserve"> </t>
        </is>
      </c>
    </row>
    <row r="24">
      <c r="A24" s="4" t="inlineStr">
        <is>
          <t>Maximum Borrowing Capacity</t>
        </is>
      </c>
      <c r="B24" s="4" t="inlineStr">
        <is>
          <t xml:space="preserve"> </t>
        </is>
      </c>
      <c r="C24" s="4" t="inlineStr">
        <is>
          <t xml:space="preserve"> </t>
        </is>
      </c>
      <c r="D24" s="6" t="n">
        <v>1130000000</v>
      </c>
      <c r="E24" s="4" t="inlineStr">
        <is>
          <t xml:space="preserve"> </t>
        </is>
      </c>
    </row>
    <row r="25">
      <c r="A25" s="4" t="inlineStr">
        <is>
          <t>Revolver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evolving credit facility</t>
        </is>
      </c>
      <c r="B27" s="4" t="inlineStr">
        <is>
          <t xml:space="preserve"> </t>
        </is>
      </c>
      <c r="C27" s="6" t="n">
        <v>600000000</v>
      </c>
      <c r="D27" s="4" t="inlineStr">
        <is>
          <t xml:space="preserve"> </t>
        </is>
      </c>
      <c r="E27" s="4" t="inlineStr">
        <is>
          <t xml:space="preserve"> </t>
        </is>
      </c>
    </row>
    <row r="28">
      <c r="A28" s="4" t="inlineStr">
        <is>
          <t>Unused borrowing capacity under Credit Agreement</t>
        </is>
      </c>
      <c r="B28" s="4" t="inlineStr">
        <is>
          <t xml:space="preserve"> </t>
        </is>
      </c>
      <c r="C28" s="6" t="n">
        <v>359400000</v>
      </c>
      <c r="D28" s="4" t="inlineStr">
        <is>
          <t xml:space="preserve"> </t>
        </is>
      </c>
      <c r="E28" s="4" t="inlineStr">
        <is>
          <t xml:space="preserve"> </t>
        </is>
      </c>
    </row>
    <row r="29">
      <c r="A29" s="4" t="inlineStr">
        <is>
          <t>Minimum | Base rate | Revolver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on borrowings (as a percent)</t>
        </is>
      </c>
      <c r="B31" s="12" t="n">
        <v>0.00125</v>
      </c>
      <c r="C31" s="4" t="inlineStr">
        <is>
          <t xml:space="preserve"> </t>
        </is>
      </c>
      <c r="D31" s="4" t="inlineStr">
        <is>
          <t xml:space="preserve"> </t>
        </is>
      </c>
      <c r="E31" s="4" t="inlineStr">
        <is>
          <t xml:space="preserve"> </t>
        </is>
      </c>
    </row>
    <row r="32">
      <c r="A32" s="4" t="inlineStr">
        <is>
          <t>Minimum | Secured Overnight Financing Rate (SOFR) | Term Debt Credit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 on borrowings (as a percent)</t>
        </is>
      </c>
      <c r="B34" s="12" t="n">
        <v>0.01625</v>
      </c>
      <c r="C34" s="4" t="inlineStr">
        <is>
          <t xml:space="preserve"> </t>
        </is>
      </c>
      <c r="D34" s="4" t="inlineStr">
        <is>
          <t xml:space="preserve"> </t>
        </is>
      </c>
      <c r="E34" s="4" t="inlineStr">
        <is>
          <t xml:space="preserve"> </t>
        </is>
      </c>
    </row>
    <row r="35">
      <c r="A35" s="4" t="inlineStr">
        <is>
          <t>Minimum | Secured Overnight Financing Rate (SOFR) | Revolver 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on borrowings (as a percent)</t>
        </is>
      </c>
      <c r="B37" s="12" t="n">
        <v>0.01125</v>
      </c>
      <c r="C37" s="4" t="inlineStr">
        <is>
          <t xml:space="preserve"> </t>
        </is>
      </c>
      <c r="D37" s="4" t="inlineStr">
        <is>
          <t xml:space="preserve"> </t>
        </is>
      </c>
      <c r="E37" s="4" t="inlineStr">
        <is>
          <t xml:space="preserve"> </t>
        </is>
      </c>
    </row>
    <row r="38">
      <c r="A38" s="4" t="inlineStr">
        <is>
          <t>Maximum | Base rate | Revolver Credit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 on borrowings (as a percent)</t>
        </is>
      </c>
      <c r="B40" s="12" t="n">
        <v>0.008750000000000001</v>
      </c>
      <c r="C40" s="4" t="inlineStr">
        <is>
          <t xml:space="preserve"> </t>
        </is>
      </c>
      <c r="D40" s="4" t="inlineStr">
        <is>
          <t xml:space="preserve"> </t>
        </is>
      </c>
      <c r="E40" s="4" t="inlineStr">
        <is>
          <t xml:space="preserve"> </t>
        </is>
      </c>
    </row>
    <row r="41">
      <c r="A41" s="4" t="inlineStr">
        <is>
          <t>Maximum | Secured Overnight Financing Rate (SOFR) | Term Debt Credit Facilit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on borrowings (as a percent)</t>
        </is>
      </c>
      <c r="B43" s="12" t="n">
        <v>0.02375</v>
      </c>
      <c r="C43" s="4" t="inlineStr">
        <is>
          <t xml:space="preserve"> </t>
        </is>
      </c>
      <c r="D43" s="4" t="inlineStr">
        <is>
          <t xml:space="preserve"> </t>
        </is>
      </c>
      <c r="E43" s="4" t="inlineStr">
        <is>
          <t xml:space="preserve"> </t>
        </is>
      </c>
    </row>
    <row r="44">
      <c r="A44" s="4" t="inlineStr">
        <is>
          <t>Maximum | Secured Overnight Financing Rate (SOFR) | Revolver Credit Facility</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on borrowings (as a percent)</t>
        </is>
      </c>
      <c r="B46" s="12" t="n">
        <v>0.01875</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Financing Arrangements - Long-Term Debt (Details) $ in Thousands</t>
        </is>
      </c>
      <c r="B1" s="2" t="inlineStr">
        <is>
          <t>Jun. 30, 2024 USD ($)</t>
        </is>
      </c>
    </row>
    <row r="2">
      <c r="A2" s="3" t="inlineStr">
        <is>
          <t>Debt Instrument [Line Items]</t>
        </is>
      </c>
      <c r="B2" s="4" t="inlineStr">
        <is>
          <t xml:space="preserve"> </t>
        </is>
      </c>
    </row>
    <row r="3">
      <c r="A3" s="4" t="inlineStr">
        <is>
          <t>2024</t>
        </is>
      </c>
      <c r="B3" s="6" t="n">
        <v>477187</v>
      </c>
    </row>
    <row r="4">
      <c r="A4" s="4" t="inlineStr">
        <is>
          <t>2025</t>
        </is>
      </c>
      <c r="B4" s="5" t="n">
        <v>6875</v>
      </c>
    </row>
    <row r="5">
      <c r="A5" s="4" t="inlineStr">
        <is>
          <t>2026</t>
        </is>
      </c>
      <c r="B5" s="5" t="n">
        <v>13750</v>
      </c>
    </row>
    <row r="6">
      <c r="A6" s="4" t="inlineStr">
        <is>
          <t>2027</t>
        </is>
      </c>
      <c r="B6" s="6" t="n">
        <v>13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ng Arrangements - Carrying Amounts (Details) - USD ($)</t>
        </is>
      </c>
      <c r="B1" s="2" t="inlineStr">
        <is>
          <t>Jun. 30, 2024</t>
        </is>
      </c>
      <c r="C1" s="2" t="inlineStr">
        <is>
          <t>Feb. 0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Current maturities of long-term debt</t>
        </is>
      </c>
      <c r="B3" s="6" t="n">
        <v>-13750000</v>
      </c>
      <c r="C3" s="4" t="inlineStr">
        <is>
          <t xml:space="preserve"> </t>
        </is>
      </c>
      <c r="D3" s="6" t="n">
        <v>0</v>
      </c>
    </row>
    <row r="4">
      <c r="A4" s="4" t="inlineStr">
        <is>
          <t>Long-term debt, net of current portion</t>
        </is>
      </c>
      <c r="B4" s="5" t="n">
        <v>496550000</v>
      </c>
      <c r="C4" s="4" t="inlineStr">
        <is>
          <t xml:space="preserve"> </t>
        </is>
      </c>
      <c r="D4" s="5" t="n">
        <v>324000000</v>
      </c>
    </row>
    <row r="5">
      <c r="A5" s="4" t="inlineStr">
        <is>
          <t>Debt Issuance Costs, Gross</t>
        </is>
      </c>
      <c r="B5" s="4" t="inlineStr">
        <is>
          <t xml:space="preserve"> </t>
        </is>
      </c>
      <c r="C5" s="6" t="n">
        <v>1400000</v>
      </c>
      <c r="D5" s="4" t="inlineStr">
        <is>
          <t xml:space="preserve"> </t>
        </is>
      </c>
    </row>
    <row r="6">
      <c r="A6" s="4" t="inlineStr">
        <is>
          <t>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et carrying amount</t>
        </is>
      </c>
      <c r="B8" s="5" t="n">
        <v>510300000</v>
      </c>
      <c r="C8" s="4" t="inlineStr">
        <is>
          <t xml:space="preserve"> </t>
        </is>
      </c>
      <c r="D8" s="5" t="n">
        <v>324000000</v>
      </c>
    </row>
    <row r="9">
      <c r="A9" s="4" t="inlineStr">
        <is>
          <t>Revolver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et carrying amount</t>
        </is>
      </c>
      <c r="B11" s="5" t="n">
        <v>240000000</v>
      </c>
      <c r="C11" s="4" t="inlineStr">
        <is>
          <t xml:space="preserve"> </t>
        </is>
      </c>
      <c r="D11" s="5" t="n">
        <v>324000000</v>
      </c>
    </row>
    <row r="12">
      <c r="A12" s="4" t="inlineStr">
        <is>
          <t>Term Debt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et carrying amount</t>
        </is>
      </c>
      <c r="B14" s="5" t="n">
        <v>271562000</v>
      </c>
      <c r="C14" s="6" t="n">
        <v>275000000</v>
      </c>
      <c r="D14" s="5" t="n">
        <v>0</v>
      </c>
    </row>
    <row r="15">
      <c r="A15" s="4" t="inlineStr">
        <is>
          <t>Debt Instrument, Unamortized Discount (Premium) and Debt Issuance Costs, Net</t>
        </is>
      </c>
      <c r="B15" s="6" t="n">
        <v>-1262000</v>
      </c>
      <c r="C15" s="4" t="inlineStr">
        <is>
          <t xml:space="preserve"> </t>
        </is>
      </c>
      <c r="D15" s="6" t="n">
        <v>0</v>
      </c>
    </row>
    <row r="16">
      <c r="A16" s="4" t="inlineStr">
        <is>
          <t>Effective interest rate of debt</t>
        </is>
      </c>
      <c r="B16" s="4" t="inlineStr">
        <is>
          <t xml:space="preserve"> </t>
        </is>
      </c>
      <c r="C16" s="9" t="n">
        <v>0.07340000000000001</v>
      </c>
      <c r="D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harg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Charg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expenses</t>
        </is>
      </c>
      <c r="B4" s="6" t="n">
        <v>2056</v>
      </c>
      <c r="C4" s="6" t="n">
        <v>1699</v>
      </c>
      <c r="D4" s="6" t="n">
        <v>4393</v>
      </c>
      <c r="E4" s="6" t="n">
        <v>3983</v>
      </c>
      <c r="F4" s="4" t="inlineStr">
        <is>
          <t xml:space="preserve"> </t>
        </is>
      </c>
    </row>
    <row r="5">
      <c r="A5" s="4" t="inlineStr">
        <is>
          <t>Restructuring Reserve, Employee Costs, Period of Payment</t>
        </is>
      </c>
      <c r="B5" s="4" t="inlineStr">
        <is>
          <t xml:space="preserve"> </t>
        </is>
      </c>
      <c r="C5" s="4" t="inlineStr">
        <is>
          <t xml:space="preserve"> </t>
        </is>
      </c>
      <c r="D5" s="4" t="inlineStr">
        <is>
          <t>12 months</t>
        </is>
      </c>
      <c r="E5" s="4" t="inlineStr">
        <is>
          <t xml:space="preserve"> </t>
        </is>
      </c>
      <c r="F5" s="4" t="inlineStr">
        <is>
          <t xml:space="preserve"> </t>
        </is>
      </c>
    </row>
    <row r="6">
      <c r="A6" s="4" t="inlineStr">
        <is>
          <t>Payment period</t>
        </is>
      </c>
      <c r="B6" s="4" t="inlineStr">
        <is>
          <t xml:space="preserve"> </t>
        </is>
      </c>
      <c r="C6" s="4" t="inlineStr">
        <is>
          <t xml:space="preserve"> </t>
        </is>
      </c>
      <c r="D6" s="4" t="inlineStr">
        <is>
          <t>12 months</t>
        </is>
      </c>
      <c r="E6" s="4" t="inlineStr">
        <is>
          <t xml:space="preserve"> </t>
        </is>
      </c>
      <c r="F6" s="4" t="inlineStr">
        <is>
          <t xml:space="preserve"> </t>
        </is>
      </c>
    </row>
    <row r="7">
      <c r="A7" s="4" t="inlineStr">
        <is>
          <t>Restructuring reserve</t>
        </is>
      </c>
      <c r="B7" s="5" t="n">
        <v>898</v>
      </c>
      <c r="C7" s="4" t="inlineStr">
        <is>
          <t xml:space="preserve"> </t>
        </is>
      </c>
      <c r="D7" s="6" t="n">
        <v>898</v>
      </c>
      <c r="E7" s="4" t="inlineStr">
        <is>
          <t xml:space="preserve"> </t>
        </is>
      </c>
      <c r="F7" s="6" t="n">
        <v>1901</v>
      </c>
    </row>
    <row r="8">
      <c r="A8" s="4" t="inlineStr">
        <is>
          <t>Employee Severan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harg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operating expenses</t>
        </is>
      </c>
      <c r="B10" s="4" t="inlineStr">
        <is>
          <t xml:space="preserve"> </t>
        </is>
      </c>
      <c r="C10" s="5" t="n">
        <v>900</v>
      </c>
      <c r="D10" s="5" t="n">
        <v>1000</v>
      </c>
      <c r="E10" s="5" t="n">
        <v>900</v>
      </c>
      <c r="F10" s="4" t="inlineStr">
        <is>
          <t xml:space="preserve"> </t>
        </is>
      </c>
    </row>
    <row r="11">
      <c r="A11" s="4" t="inlineStr">
        <is>
          <t>Restructuring reserve</t>
        </is>
      </c>
      <c r="B11" s="5" t="n">
        <v>350</v>
      </c>
      <c r="C11" s="4" t="inlineStr">
        <is>
          <t xml:space="preserve"> </t>
        </is>
      </c>
      <c r="D11" s="5" t="n">
        <v>350</v>
      </c>
      <c r="E11" s="4" t="inlineStr">
        <is>
          <t xml:space="preserve"> </t>
        </is>
      </c>
      <c r="F11" s="5" t="n">
        <v>1366</v>
      </c>
    </row>
    <row r="12">
      <c r="A12" s="4" t="inlineStr">
        <is>
          <t>Previously Vacated Office Space | Office Space Reductions that were initiated in prior perio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harg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operating expenses</t>
        </is>
      </c>
      <c r="B14" s="5" t="n">
        <v>600</v>
      </c>
      <c r="C14" s="5" t="n">
        <v>200</v>
      </c>
      <c r="D14" s="5" t="n">
        <v>1100</v>
      </c>
      <c r="E14" s="5" t="n">
        <v>600</v>
      </c>
      <c r="F14" s="4" t="inlineStr">
        <is>
          <t xml:space="preserve"> </t>
        </is>
      </c>
    </row>
    <row r="15">
      <c r="A15" s="4" t="inlineStr">
        <is>
          <t>Other Restructu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harg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reserve</t>
        </is>
      </c>
      <c r="B17" s="5" t="n">
        <v>548</v>
      </c>
      <c r="C17" s="4" t="inlineStr">
        <is>
          <t xml:space="preserve"> </t>
        </is>
      </c>
      <c r="D17" s="5" t="n">
        <v>548</v>
      </c>
      <c r="E17" s="4" t="inlineStr">
        <is>
          <t xml:space="preserve"> </t>
        </is>
      </c>
      <c r="F17" s="6" t="n">
        <v>535</v>
      </c>
    </row>
    <row r="18">
      <c r="A18" s="4" t="inlineStr">
        <is>
          <t>Office Space Reductions | Additional Impairment on Previously Vacated Office Spa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harg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operating expenses</t>
        </is>
      </c>
      <c r="B20" s="4" t="inlineStr">
        <is>
          <t xml:space="preserve"> </t>
        </is>
      </c>
      <c r="C20" s="5" t="n">
        <v>200</v>
      </c>
      <c r="D20" s="5" t="n">
        <v>800</v>
      </c>
      <c r="E20" s="5" t="n">
        <v>200</v>
      </c>
      <c r="F20" s="4" t="inlineStr">
        <is>
          <t xml:space="preserve"> </t>
        </is>
      </c>
    </row>
    <row r="21">
      <c r="A21" s="4" t="inlineStr">
        <is>
          <t>Office Space Reductions | 200 S. Michigan Ave Office Ex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harg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operating expenses</t>
        </is>
      </c>
      <c r="B23" s="6" t="n">
        <v>1400</v>
      </c>
      <c r="C23" s="4" t="inlineStr">
        <is>
          <t xml:space="preserve"> </t>
        </is>
      </c>
      <c r="D23" s="6" t="n">
        <v>1400</v>
      </c>
      <c r="E23" s="4" t="inlineStr">
        <is>
          <t xml:space="preserve"> </t>
        </is>
      </c>
      <c r="F23" s="4" t="inlineStr">
        <is>
          <t xml:space="preserve"> </t>
        </is>
      </c>
    </row>
    <row r="24">
      <c r="A24" s="4" t="inlineStr">
        <is>
          <t>Q1 2023 Hillsboro Office Ex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harg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operating expenses</t>
        </is>
      </c>
      <c r="B26" s="4" t="inlineStr">
        <is>
          <t xml:space="preserve"> </t>
        </is>
      </c>
      <c r="C26" s="4" t="inlineStr">
        <is>
          <t xml:space="preserve"> </t>
        </is>
      </c>
      <c r="D26" s="4" t="inlineStr">
        <is>
          <t xml:space="preserve"> </t>
        </is>
      </c>
      <c r="E26" s="5" t="n">
        <v>1900</v>
      </c>
      <c r="F26" s="4" t="inlineStr">
        <is>
          <t xml:space="preserve"> </t>
        </is>
      </c>
    </row>
    <row r="27">
      <c r="A27" s="4" t="inlineStr">
        <is>
          <t>Abandoned Capitalized Software Development Projec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harg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operating expenses</t>
        </is>
      </c>
      <c r="B29" s="4" t="inlineStr">
        <is>
          <t xml:space="preserve"> </t>
        </is>
      </c>
      <c r="C29" s="6" t="n">
        <v>300</v>
      </c>
      <c r="D29" s="4" t="inlineStr">
        <is>
          <t xml:space="preserve"> </t>
        </is>
      </c>
      <c r="E29" s="6" t="n">
        <v>300</v>
      </c>
      <c r="F2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estructuring Liability Rollforward (Details) $ in Thousands</t>
        </is>
      </c>
      <c r="B1" s="2" t="inlineStr">
        <is>
          <t>6 Months Ended</t>
        </is>
      </c>
    </row>
    <row r="2">
      <c r="B2" s="2" t="inlineStr">
        <is>
          <t>Jun. 30, 2024 USD ($)</t>
        </is>
      </c>
    </row>
    <row r="3">
      <c r="A3" s="3" t="inlineStr">
        <is>
          <t>Restructuring Reserve [Roll Forward]</t>
        </is>
      </c>
      <c r="B3" s="4" t="inlineStr">
        <is>
          <t xml:space="preserve"> </t>
        </is>
      </c>
    </row>
    <row r="4">
      <c r="A4" s="4" t="inlineStr">
        <is>
          <t>Beginning balance</t>
        </is>
      </c>
      <c r="B4" s="6" t="n">
        <v>1901</v>
      </c>
    </row>
    <row r="5">
      <c r="A5" s="4" t="inlineStr">
        <is>
          <t>Increase (Decrease) in Restructuring Reserve</t>
        </is>
      </c>
      <c r="B5" s="5" t="n">
        <v>1009</v>
      </c>
    </row>
    <row r="6">
      <c r="A6" s="4" t="inlineStr">
        <is>
          <t>Payments for Restructuring</t>
        </is>
      </c>
      <c r="B6" s="5" t="n">
        <v>-2008</v>
      </c>
    </row>
    <row r="7">
      <c r="A7" s="4" t="inlineStr">
        <is>
          <t>Restructuring Reserve, Accrual Adjustment</t>
        </is>
      </c>
      <c r="B7" s="5" t="n">
        <v>-4</v>
      </c>
    </row>
    <row r="8">
      <c r="A8" s="4" t="inlineStr">
        <is>
          <t>Ending balance</t>
        </is>
      </c>
      <c r="B8" s="5" t="n">
        <v>898</v>
      </c>
    </row>
    <row r="9">
      <c r="A9" s="4" t="inlineStr">
        <is>
          <t>Employee Severance [Member]</t>
        </is>
      </c>
      <c r="B9" s="4" t="inlineStr">
        <is>
          <t xml:space="preserve"> </t>
        </is>
      </c>
    </row>
    <row r="10">
      <c r="A10" s="3" t="inlineStr">
        <is>
          <t>Restructuring Reserve [Roll Forward]</t>
        </is>
      </c>
      <c r="B10" s="4" t="inlineStr">
        <is>
          <t xml:space="preserve"> </t>
        </is>
      </c>
    </row>
    <row r="11">
      <c r="A11" s="4" t="inlineStr">
        <is>
          <t>Beginning balance</t>
        </is>
      </c>
      <c r="B11" s="5" t="n">
        <v>1366</v>
      </c>
    </row>
    <row r="12">
      <c r="A12" s="4" t="inlineStr">
        <is>
          <t>Increase (Decrease) in Restructuring Reserve</t>
        </is>
      </c>
      <c r="B12" s="5" t="n">
        <v>1009</v>
      </c>
    </row>
    <row r="13">
      <c r="A13" s="4" t="inlineStr">
        <is>
          <t>Payments for Restructuring</t>
        </is>
      </c>
      <c r="B13" s="5" t="n">
        <v>-2008</v>
      </c>
    </row>
    <row r="14">
      <c r="A14" s="4" t="inlineStr">
        <is>
          <t>Restructuring Reserve, Accrual Adjustment</t>
        </is>
      </c>
      <c r="B14" s="5" t="n">
        <v>-17</v>
      </c>
    </row>
    <row r="15">
      <c r="A15" s="4" t="inlineStr">
        <is>
          <t>Ending balance</t>
        </is>
      </c>
      <c r="B15" s="5" t="n">
        <v>350</v>
      </c>
    </row>
    <row r="16">
      <c r="A16" s="4" t="inlineStr">
        <is>
          <t>Other Restructuring [Member]</t>
        </is>
      </c>
      <c r="B16" s="4" t="inlineStr">
        <is>
          <t xml:space="preserve"> </t>
        </is>
      </c>
    </row>
    <row r="17">
      <c r="A17" s="3" t="inlineStr">
        <is>
          <t>Restructuring Reserve [Roll Forward]</t>
        </is>
      </c>
      <c r="B17" s="4" t="inlineStr">
        <is>
          <t xml:space="preserve"> </t>
        </is>
      </c>
    </row>
    <row r="18">
      <c r="A18" s="4" t="inlineStr">
        <is>
          <t>Beginning balance</t>
        </is>
      </c>
      <c r="B18" s="5" t="n">
        <v>535</v>
      </c>
    </row>
    <row r="19">
      <c r="A19" s="4" t="inlineStr">
        <is>
          <t>Increase (Decrease) in Restructuring Reserve</t>
        </is>
      </c>
      <c r="B19" s="5" t="n">
        <v>0</v>
      </c>
    </row>
    <row r="20">
      <c r="A20" s="4" t="inlineStr">
        <is>
          <t>Payments for Restructuring</t>
        </is>
      </c>
      <c r="B20" s="5" t="n">
        <v>0</v>
      </c>
    </row>
    <row r="21">
      <c r="A21" s="4" t="inlineStr">
        <is>
          <t>Restructuring Reserve, Accrual Adjustment</t>
        </is>
      </c>
      <c r="B21" s="5" t="n">
        <v>13</v>
      </c>
    </row>
    <row r="22">
      <c r="A22" s="4" t="inlineStr">
        <is>
          <t>Ending balance</t>
        </is>
      </c>
      <c r="B22" s="6" t="n">
        <v>5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y - Narrative (Details) $ in Thousands, ₨ in Millions</t>
        </is>
      </c>
      <c r="B1" s="2" t="inlineStr">
        <is>
          <t>6 Months Ended</t>
        </is>
      </c>
    </row>
    <row r="2">
      <c r="B2" s="2" t="inlineStr">
        <is>
          <t>Jun. 30, 2024 USD ($)</t>
        </is>
      </c>
      <c r="C2" s="2" t="inlineStr">
        <is>
          <t>Jun. 30, 2024 INR (₨)</t>
        </is>
      </c>
      <c r="D2" s="2" t="inlineStr">
        <is>
          <t>Dec. 31, 2023 USD ($)</t>
        </is>
      </c>
      <c r="E2" s="2" t="inlineStr">
        <is>
          <t>Dec. 31, 2023 IN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uration of SOFR</t>
        </is>
      </c>
      <c r="B4" s="4" t="inlineStr">
        <is>
          <t>1 month</t>
        </is>
      </c>
      <c r="C4" s="4" t="inlineStr">
        <is>
          <t xml:space="preserve"> </t>
        </is>
      </c>
      <c r="D4" s="4" t="inlineStr">
        <is>
          <t xml:space="preserve"> </t>
        </is>
      </c>
      <c r="E4" s="4" t="inlineStr">
        <is>
          <t xml:space="preserve"> </t>
        </is>
      </c>
    </row>
    <row r="5">
      <c r="A5" s="4" t="inlineStr">
        <is>
          <t>Interest rate cash flow hedge gain (loss) to be reclassified</t>
        </is>
      </c>
      <c r="B5" s="6" t="n">
        <v>4600</v>
      </c>
      <c r="C5" s="4" t="inlineStr">
        <is>
          <t xml:space="preserve"> </t>
        </is>
      </c>
      <c r="D5" s="4" t="inlineStr">
        <is>
          <t xml:space="preserve"> </t>
        </is>
      </c>
      <c r="E5" s="4" t="inlineStr">
        <is>
          <t xml:space="preserve"> </t>
        </is>
      </c>
    </row>
    <row r="6">
      <c r="A6" s="4" t="inlineStr">
        <is>
          <t>Foreign Currency Cash Flow Hedge Gain (Loss) to be Reclassified During Next 12 Months</t>
        </is>
      </c>
      <c r="B6" s="6" t="n">
        <v>100</v>
      </c>
      <c r="C6" s="4" t="inlineStr">
        <is>
          <t xml:space="preserve"> </t>
        </is>
      </c>
      <c r="D6" s="4" t="inlineStr">
        <is>
          <t xml:space="preserve"> </t>
        </is>
      </c>
      <c r="E6" s="4" t="inlineStr">
        <is>
          <t xml:space="preserve"> </t>
        </is>
      </c>
    </row>
    <row r="7">
      <c r="A7" s="4" t="inlineStr">
        <is>
          <t>Gain (loss) reclassification from accumulated OCI to income, estimate of time to transfer</t>
        </is>
      </c>
      <c r="B7" s="4" t="inlineStr">
        <is>
          <t>12 months</t>
        </is>
      </c>
      <c r="C7" s="4" t="inlineStr">
        <is>
          <t xml:space="preserve"> </t>
        </is>
      </c>
      <c r="D7" s="4" t="inlineStr">
        <is>
          <t xml:space="preserve"> </t>
        </is>
      </c>
      <c r="E7" s="4" t="inlineStr">
        <is>
          <t xml:space="preserve"> </t>
        </is>
      </c>
    </row>
    <row r="8">
      <c r="A8" s="4" t="inlineStr">
        <is>
          <t>Total Asse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Interest Rate Cash Flow Hedge Derivative at Fair Value, Net</t>
        </is>
      </c>
      <c r="B10" s="6" t="n">
        <v>78</v>
      </c>
      <c r="C10" s="4" t="inlineStr">
        <is>
          <t xml:space="preserve"> </t>
        </is>
      </c>
      <c r="D10" s="6" t="n">
        <v>307</v>
      </c>
      <c r="E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Interest rate swap agreement for a notional amount</t>
        </is>
      </c>
      <c r="B13" s="6" t="n">
        <v>300000</v>
      </c>
      <c r="C13" s="4" t="inlineStr">
        <is>
          <t xml:space="preserve"> </t>
        </is>
      </c>
      <c r="D13" s="5" t="n">
        <v>250000</v>
      </c>
      <c r="E13" s="4" t="inlineStr">
        <is>
          <t xml:space="preserve"> </t>
        </is>
      </c>
    </row>
    <row r="14">
      <c r="A14" s="4" t="inlineStr">
        <is>
          <t>Interest rate swap agreement, end date</t>
        </is>
      </c>
      <c r="B14" s="4" t="inlineStr">
        <is>
          <t>Jan. 31,  2029</t>
        </is>
      </c>
      <c r="C14" s="4" t="inlineStr">
        <is>
          <t xml:space="preserve"> </t>
        </is>
      </c>
      <c r="D14" s="4" t="inlineStr">
        <is>
          <t xml:space="preserve"> </t>
        </is>
      </c>
      <c r="E14" s="4" t="inlineStr">
        <is>
          <t xml:space="preserve"> </t>
        </is>
      </c>
    </row>
    <row r="15">
      <c r="A15" s="4" t="inlineStr">
        <is>
          <t>Foreign exchange forward contract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Interest rate swap agreement for a notional amount</t>
        </is>
      </c>
      <c r="B17" s="6" t="n">
        <v>7500</v>
      </c>
      <c r="C17" s="13" t="n">
        <v>629.2</v>
      </c>
      <c r="D17" s="6" t="n">
        <v>16600</v>
      </c>
      <c r="E17" s="13" t="n">
        <v>1375.7</v>
      </c>
    </row>
    <row r="18">
      <c r="A18" s="4" t="inlineStr">
        <is>
          <t>Interest rate swap agreement, end date</t>
        </is>
      </c>
      <c r="B18" s="4" t="inlineStr">
        <is>
          <t>Apr. 30,  2025</t>
        </is>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Instruments and Hedging Activity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Cash Flow Hedge Derivative Instrument Assets at Fair Value</t>
        </is>
      </c>
      <c r="B3" s="6" t="n">
        <v>7182</v>
      </c>
      <c r="C3" s="6" t="n">
        <v>7546</v>
      </c>
    </row>
    <row r="4">
      <c r="A4" s="4" t="inlineStr">
        <is>
          <t>Cash Flow Hedge Derivative Instrument Liabilities at Fair Value</t>
        </is>
      </c>
      <c r="B4" s="5" t="n">
        <v>85</v>
      </c>
      <c r="C4" s="5" t="n">
        <v>377</v>
      </c>
    </row>
    <row r="5">
      <c r="A5" s="4" t="inlineStr">
        <is>
          <t>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Cash Flow Hedge Asset at Fair Value</t>
        </is>
      </c>
      <c r="B7" s="5" t="n">
        <v>6042</v>
      </c>
      <c r="C7" s="5" t="n">
        <v>6655</v>
      </c>
    </row>
    <row r="8">
      <c r="A8" s="4" t="inlineStr">
        <is>
          <t>Foreign Currency Cash Flow Hedge Asset at Fair Value</t>
        </is>
      </c>
      <c r="B8" s="5" t="n">
        <v>25</v>
      </c>
      <c r="C8" s="5" t="n">
        <v>0</v>
      </c>
    </row>
    <row r="9">
      <c r="A9" s="4" t="inlineStr">
        <is>
          <t>Interest rate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Interest Rate Cash Flow Hedge Asset at Fair Value</t>
        </is>
      </c>
      <c r="B11" s="5" t="n">
        <v>1115</v>
      </c>
      <c r="C11" s="5" t="n">
        <v>891</v>
      </c>
    </row>
    <row r="12">
      <c r="A12" s="4" t="inlineStr">
        <is>
          <t>Foreign exchange forward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oreign Currency Cash Flow Hedge Derivative at Fair Value, Net</t>
        </is>
      </c>
      <c r="B14" s="6" t="n">
        <v>7</v>
      </c>
      <c r="C14" s="6" t="n">
        <v>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s) - Fair value, measurements, recurring - USD ($) $ in Thousands</t>
        </is>
      </c>
      <c r="B1" s="2" t="inlineStr">
        <is>
          <t>Jun. 30, 2024</t>
        </is>
      </c>
      <c r="C1" s="2" t="inlineStr">
        <is>
          <t>Dec. 31, 2023</t>
        </is>
      </c>
    </row>
    <row r="2">
      <c r="A2" s="3" t="inlineStr">
        <is>
          <t>Fair Value, Asset/Liability</t>
        </is>
      </c>
      <c r="B2" s="4" t="inlineStr">
        <is>
          <t xml:space="preserve"> </t>
        </is>
      </c>
      <c r="C2" s="4" t="inlineStr">
        <is>
          <t xml:space="preserve"> </t>
        </is>
      </c>
    </row>
    <row r="3">
      <c r="A3" s="4" t="inlineStr">
        <is>
          <t>Assets</t>
        </is>
      </c>
      <c r="B3" s="6" t="n">
        <v>103710</v>
      </c>
      <c r="C3" s="6" t="n">
        <v>110418</v>
      </c>
    </row>
    <row r="4">
      <c r="A4" s="4" t="inlineStr">
        <is>
          <t>Liabilities</t>
        </is>
      </c>
      <c r="B4" s="5" t="n">
        <v>779</v>
      </c>
      <c r="C4" s="5" t="n">
        <v>2451</v>
      </c>
    </row>
    <row r="5">
      <c r="A5" s="4" t="inlineStr">
        <is>
          <t>Contingent consideration for business acquisitions</t>
        </is>
      </c>
      <c r="B5" s="4" t="inlineStr">
        <is>
          <t xml:space="preserve"> </t>
        </is>
      </c>
      <c r="C5" s="4" t="inlineStr">
        <is>
          <t xml:space="preserve"> </t>
        </is>
      </c>
    </row>
    <row r="6">
      <c r="A6" s="3" t="inlineStr">
        <is>
          <t>Fair Value, Asset/Liability</t>
        </is>
      </c>
      <c r="B6" s="4" t="inlineStr">
        <is>
          <t xml:space="preserve"> </t>
        </is>
      </c>
      <c r="C6" s="4" t="inlineStr">
        <is>
          <t xml:space="preserve"> </t>
        </is>
      </c>
    </row>
    <row r="7">
      <c r="A7" s="4" t="inlineStr">
        <is>
          <t>Liabilities</t>
        </is>
      </c>
      <c r="B7" s="5" t="n">
        <v>694</v>
      </c>
      <c r="C7" s="5" t="n">
        <v>2074</v>
      </c>
    </row>
    <row r="8">
      <c r="A8" s="4" t="inlineStr">
        <is>
          <t>Interest rate swaps</t>
        </is>
      </c>
      <c r="B8" s="4" t="inlineStr">
        <is>
          <t xml:space="preserve"> </t>
        </is>
      </c>
      <c r="C8" s="4" t="inlineStr">
        <is>
          <t xml:space="preserve"> </t>
        </is>
      </c>
    </row>
    <row r="9">
      <c r="A9" s="3" t="inlineStr">
        <is>
          <t>Fair Value, Asset/Liability</t>
        </is>
      </c>
      <c r="B9" s="4" t="inlineStr">
        <is>
          <t xml:space="preserve"> </t>
        </is>
      </c>
      <c r="C9" s="4" t="inlineStr">
        <is>
          <t xml:space="preserve"> </t>
        </is>
      </c>
    </row>
    <row r="10">
      <c r="A10" s="4" t="inlineStr">
        <is>
          <t>Assets</t>
        </is>
      </c>
      <c r="B10" s="5" t="n">
        <v>7157</v>
      </c>
      <c r="C10" s="5" t="n">
        <v>7546</v>
      </c>
    </row>
    <row r="11">
      <c r="A11" s="4" t="inlineStr">
        <is>
          <t>Liabilities</t>
        </is>
      </c>
      <c r="B11" s="5" t="n">
        <v>78</v>
      </c>
      <c r="C11" s="5" t="n">
        <v>307</v>
      </c>
    </row>
    <row r="12">
      <c r="A12" s="4" t="inlineStr">
        <is>
          <t>Foreign exchange forward contracts</t>
        </is>
      </c>
      <c r="B12" s="4" t="inlineStr">
        <is>
          <t xml:space="preserve"> </t>
        </is>
      </c>
      <c r="C12" s="4" t="inlineStr">
        <is>
          <t xml:space="preserve"> </t>
        </is>
      </c>
    </row>
    <row r="13">
      <c r="A13" s="3" t="inlineStr">
        <is>
          <t>Fair Value, Asset/Liability</t>
        </is>
      </c>
      <c r="B13" s="4" t="inlineStr">
        <is>
          <t xml:space="preserve"> </t>
        </is>
      </c>
      <c r="C13" s="4" t="inlineStr">
        <is>
          <t xml:space="preserve"> </t>
        </is>
      </c>
    </row>
    <row r="14">
      <c r="A14" s="4" t="inlineStr">
        <is>
          <t>Assets</t>
        </is>
      </c>
      <c r="B14" s="5" t="n">
        <v>25</v>
      </c>
      <c r="C14" s="4" t="inlineStr">
        <is>
          <t xml:space="preserve"> </t>
        </is>
      </c>
    </row>
    <row r="15">
      <c r="A15" s="4" t="inlineStr">
        <is>
          <t>Liabilities</t>
        </is>
      </c>
      <c r="B15" s="5" t="n">
        <v>7</v>
      </c>
      <c r="C15" s="5" t="n">
        <v>70</v>
      </c>
    </row>
    <row r="16">
      <c r="A16" s="4" t="inlineStr">
        <is>
          <t>Convertible debt investment</t>
        </is>
      </c>
      <c r="B16" s="4" t="inlineStr">
        <is>
          <t xml:space="preserve"> </t>
        </is>
      </c>
      <c r="C16" s="4" t="inlineStr">
        <is>
          <t xml:space="preserve"> </t>
        </is>
      </c>
    </row>
    <row r="17">
      <c r="A17" s="3" t="inlineStr">
        <is>
          <t>Fair Value, Asset/Liability</t>
        </is>
      </c>
      <c r="B17" s="4" t="inlineStr">
        <is>
          <t xml:space="preserve"> </t>
        </is>
      </c>
      <c r="C17" s="4" t="inlineStr">
        <is>
          <t xml:space="preserve"> </t>
        </is>
      </c>
    </row>
    <row r="18">
      <c r="A18" s="4" t="inlineStr">
        <is>
          <t>Assets</t>
        </is>
      </c>
      <c r="B18" s="5" t="n">
        <v>57550</v>
      </c>
      <c r="C18" s="5" t="n">
        <v>68046</v>
      </c>
    </row>
    <row r="19">
      <c r="A19" s="4" t="inlineStr">
        <is>
          <t>Level 2</t>
        </is>
      </c>
      <c r="B19" s="4" t="inlineStr">
        <is>
          <t xml:space="preserve"> </t>
        </is>
      </c>
      <c r="C19" s="4" t="inlineStr">
        <is>
          <t xml:space="preserve"> </t>
        </is>
      </c>
    </row>
    <row r="20">
      <c r="A20" s="3" t="inlineStr">
        <is>
          <t>Fair Value, Asset/Liability</t>
        </is>
      </c>
      <c r="B20" s="4" t="inlineStr">
        <is>
          <t xml:space="preserve"> </t>
        </is>
      </c>
      <c r="C20" s="4" t="inlineStr">
        <is>
          <t xml:space="preserve"> </t>
        </is>
      </c>
    </row>
    <row r="21">
      <c r="A21" s="4" t="inlineStr">
        <is>
          <t>Assets</t>
        </is>
      </c>
      <c r="B21" s="5" t="n">
        <v>46160</v>
      </c>
      <c r="C21" s="5" t="n">
        <v>42372</v>
      </c>
    </row>
    <row r="22">
      <c r="A22" s="4" t="inlineStr">
        <is>
          <t>Liabilities</t>
        </is>
      </c>
      <c r="B22" s="5" t="n">
        <v>85</v>
      </c>
      <c r="C22" s="5" t="n">
        <v>377</v>
      </c>
    </row>
    <row r="23">
      <c r="A23" s="4" t="inlineStr">
        <is>
          <t>Level 2 | Interest rate swaps</t>
        </is>
      </c>
      <c r="B23" s="4" t="inlineStr">
        <is>
          <t xml:space="preserve"> </t>
        </is>
      </c>
      <c r="C23" s="4" t="inlineStr">
        <is>
          <t xml:space="preserve"> </t>
        </is>
      </c>
    </row>
    <row r="24">
      <c r="A24" s="3" t="inlineStr">
        <is>
          <t>Fair Value, Asset/Liability</t>
        </is>
      </c>
      <c r="B24" s="4" t="inlineStr">
        <is>
          <t xml:space="preserve"> </t>
        </is>
      </c>
      <c r="C24" s="4" t="inlineStr">
        <is>
          <t xml:space="preserve"> </t>
        </is>
      </c>
    </row>
    <row r="25">
      <c r="A25" s="4" t="inlineStr">
        <is>
          <t>Assets</t>
        </is>
      </c>
      <c r="B25" s="5" t="n">
        <v>7157</v>
      </c>
      <c r="C25" s="5" t="n">
        <v>7546</v>
      </c>
    </row>
    <row r="26">
      <c r="A26" s="4" t="inlineStr">
        <is>
          <t>Liabilities</t>
        </is>
      </c>
      <c r="B26" s="5" t="n">
        <v>78</v>
      </c>
      <c r="C26" s="5" t="n">
        <v>307</v>
      </c>
    </row>
    <row r="27">
      <c r="A27" s="4" t="inlineStr">
        <is>
          <t>Level 2 | Foreign exchange forward contracts</t>
        </is>
      </c>
      <c r="B27" s="4" t="inlineStr">
        <is>
          <t xml:space="preserve"> </t>
        </is>
      </c>
      <c r="C27" s="4" t="inlineStr">
        <is>
          <t xml:space="preserve"> </t>
        </is>
      </c>
    </row>
    <row r="28">
      <c r="A28" s="3" t="inlineStr">
        <is>
          <t>Fair Value, Asset/Liability</t>
        </is>
      </c>
      <c r="B28" s="4" t="inlineStr">
        <is>
          <t xml:space="preserve"> </t>
        </is>
      </c>
      <c r="C28" s="4" t="inlineStr">
        <is>
          <t xml:space="preserve"> </t>
        </is>
      </c>
    </row>
    <row r="29">
      <c r="A29" s="4" t="inlineStr">
        <is>
          <t>Assets</t>
        </is>
      </c>
      <c r="B29" s="5" t="n">
        <v>25</v>
      </c>
      <c r="C29" s="4" t="inlineStr">
        <is>
          <t xml:space="preserve"> </t>
        </is>
      </c>
    </row>
    <row r="30">
      <c r="A30" s="4" t="inlineStr">
        <is>
          <t>Liabilities</t>
        </is>
      </c>
      <c r="B30" s="5" t="n">
        <v>7</v>
      </c>
      <c r="C30" s="5" t="n">
        <v>70</v>
      </c>
    </row>
    <row r="31">
      <c r="A31" s="4" t="inlineStr">
        <is>
          <t>Level 3</t>
        </is>
      </c>
      <c r="B31" s="4" t="inlineStr">
        <is>
          <t xml:space="preserve"> </t>
        </is>
      </c>
      <c r="C31" s="4" t="inlineStr">
        <is>
          <t xml:space="preserve"> </t>
        </is>
      </c>
    </row>
    <row r="32">
      <c r="A32" s="3" t="inlineStr">
        <is>
          <t>Fair Value, Asset/Liability</t>
        </is>
      </c>
      <c r="B32" s="4" t="inlineStr">
        <is>
          <t xml:space="preserve"> </t>
        </is>
      </c>
      <c r="C32" s="4" t="inlineStr">
        <is>
          <t xml:space="preserve"> </t>
        </is>
      </c>
    </row>
    <row r="33">
      <c r="A33" s="4" t="inlineStr">
        <is>
          <t>Assets</t>
        </is>
      </c>
      <c r="B33" s="5" t="n">
        <v>57550</v>
      </c>
      <c r="C33" s="5" t="n">
        <v>68046</v>
      </c>
    </row>
    <row r="34">
      <c r="A34" s="4" t="inlineStr">
        <is>
          <t>Liabilities</t>
        </is>
      </c>
      <c r="B34" s="5" t="n">
        <v>694</v>
      </c>
      <c r="C34" s="5" t="n">
        <v>2074</v>
      </c>
    </row>
    <row r="35">
      <c r="A35" s="4" t="inlineStr">
        <is>
          <t>Level 3 | Contingent consideration for business acquisitions</t>
        </is>
      </c>
      <c r="B35" s="4" t="inlineStr">
        <is>
          <t xml:space="preserve"> </t>
        </is>
      </c>
      <c r="C35" s="4" t="inlineStr">
        <is>
          <t xml:space="preserve"> </t>
        </is>
      </c>
    </row>
    <row r="36">
      <c r="A36" s="3" t="inlineStr">
        <is>
          <t>Fair Value, Asset/Liability</t>
        </is>
      </c>
      <c r="B36" s="4" t="inlineStr">
        <is>
          <t xml:space="preserve"> </t>
        </is>
      </c>
      <c r="C36" s="4" t="inlineStr">
        <is>
          <t xml:space="preserve"> </t>
        </is>
      </c>
    </row>
    <row r="37">
      <c r="A37" s="4" t="inlineStr">
        <is>
          <t>Liabilities</t>
        </is>
      </c>
      <c r="B37" s="5" t="n">
        <v>694</v>
      </c>
      <c r="C37" s="5" t="n">
        <v>2074</v>
      </c>
    </row>
    <row r="38">
      <c r="A38" s="4" t="inlineStr">
        <is>
          <t>Level 3 | Convertible debt investment</t>
        </is>
      </c>
      <c r="B38" s="4" t="inlineStr">
        <is>
          <t xml:space="preserve"> </t>
        </is>
      </c>
      <c r="C38" s="4" t="inlineStr">
        <is>
          <t xml:space="preserve"> </t>
        </is>
      </c>
    </row>
    <row r="39">
      <c r="A39" s="3" t="inlineStr">
        <is>
          <t>Fair Value, Asset/Liability</t>
        </is>
      </c>
      <c r="B39" s="4" t="inlineStr">
        <is>
          <t xml:space="preserve"> </t>
        </is>
      </c>
      <c r="C39" s="4" t="inlineStr">
        <is>
          <t xml:space="preserve"> </t>
        </is>
      </c>
    </row>
    <row r="40">
      <c r="A40" s="4" t="inlineStr">
        <is>
          <t>Assets</t>
        </is>
      </c>
      <c r="B40" s="5" t="n">
        <v>57550</v>
      </c>
      <c r="C40" s="5" t="n">
        <v>68046</v>
      </c>
    </row>
    <row r="41">
      <c r="A41" s="4" t="inlineStr">
        <is>
          <t>Deferred compensation assets</t>
        </is>
      </c>
      <c r="B41" s="4" t="inlineStr">
        <is>
          <t xml:space="preserve"> </t>
        </is>
      </c>
      <c r="C41" s="4" t="inlineStr">
        <is>
          <t xml:space="preserve"> </t>
        </is>
      </c>
    </row>
    <row r="42">
      <c r="A42" s="3" t="inlineStr">
        <is>
          <t>Fair Value, Asset/Liability</t>
        </is>
      </c>
      <c r="B42" s="4" t="inlineStr">
        <is>
          <t xml:space="preserve"> </t>
        </is>
      </c>
      <c r="C42" s="4" t="inlineStr">
        <is>
          <t xml:space="preserve"> </t>
        </is>
      </c>
    </row>
    <row r="43">
      <c r="A43" s="4" t="inlineStr">
        <is>
          <t>Assets</t>
        </is>
      </c>
      <c r="B43" s="5" t="n">
        <v>38978</v>
      </c>
      <c r="C43" s="5" t="n">
        <v>34826</v>
      </c>
    </row>
    <row r="44">
      <c r="A44" s="4" t="inlineStr">
        <is>
          <t>Deferred compensation assets | Level 2</t>
        </is>
      </c>
      <c r="B44" s="4" t="inlineStr">
        <is>
          <t xml:space="preserve"> </t>
        </is>
      </c>
      <c r="C44" s="4" t="inlineStr">
        <is>
          <t xml:space="preserve"> </t>
        </is>
      </c>
    </row>
    <row r="45">
      <c r="A45" s="3" t="inlineStr">
        <is>
          <t>Fair Value, Asset/Liability</t>
        </is>
      </c>
      <c r="B45" s="4" t="inlineStr">
        <is>
          <t xml:space="preserve"> </t>
        </is>
      </c>
      <c r="C45" s="4" t="inlineStr">
        <is>
          <t xml:space="preserve"> </t>
        </is>
      </c>
    </row>
    <row r="46">
      <c r="A46" s="4" t="inlineStr">
        <is>
          <t>Assets</t>
        </is>
      </c>
      <c r="B46" s="6" t="n">
        <v>38978</v>
      </c>
      <c r="C46" s="6" t="n">
        <v>348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Narrative (Details) $ in Thousands</t>
        </is>
      </c>
      <c r="B1" s="2" t="inlineStr">
        <is>
          <t>6 Months Ended</t>
        </is>
      </c>
      <c r="C1" s="2" t="inlineStr">
        <is>
          <t>12 Months Ended</t>
        </is>
      </c>
    </row>
    <row r="2">
      <c r="B2" s="2" t="inlineStr">
        <is>
          <t>Jun. 30, 2024 USD ($)</t>
        </is>
      </c>
      <c r="C2" s="2" t="inlineStr">
        <is>
          <t>Dec. 31, 2023 USD ($)</t>
        </is>
      </c>
      <c r="D2" s="2" t="inlineStr">
        <is>
          <t>Dec. 31, 2019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investments</t>
        </is>
      </c>
      <c r="B4" s="6" t="n">
        <v>64918</v>
      </c>
      <c r="C4" s="6" t="n">
        <v>75414</v>
      </c>
      <c r="D4" s="4" t="inlineStr">
        <is>
          <t xml:space="preserve"> </t>
        </is>
      </c>
    </row>
    <row r="5">
      <c r="A5" s="4" t="inlineStr">
        <is>
          <t>Shorelight Holdings LLC</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aturity date</t>
        </is>
      </c>
      <c r="B7" s="4" t="inlineStr">
        <is>
          <t>Jan. 17,  2027</t>
        </is>
      </c>
      <c r="C7" s="4" t="inlineStr">
        <is>
          <t>Jan. 17,  2027</t>
        </is>
      </c>
      <c r="D7" s="4" t="inlineStr">
        <is>
          <t xml:space="preserve"> </t>
        </is>
      </c>
    </row>
    <row r="8">
      <c r="A8" s="4" t="inlineStr">
        <is>
          <t>Contingent consideration for business acquisition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easurement input</t>
        </is>
      </c>
      <c r="B10" s="14" t="n">
        <v>0.063</v>
      </c>
      <c r="C10" s="14" t="n">
        <v>0.063</v>
      </c>
      <c r="D10" s="4" t="inlineStr">
        <is>
          <t xml:space="preserve"> </t>
        </is>
      </c>
    </row>
    <row r="11">
      <c r="A11" s="4" t="inlineStr">
        <is>
          <t>Convertible debt investment | Shorelight Holdings LLC</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Long-term investments</t>
        </is>
      </c>
      <c r="B13" s="6" t="n">
        <v>40900</v>
      </c>
      <c r="C13" s="4" t="inlineStr">
        <is>
          <t xml:space="preserve"> </t>
        </is>
      </c>
      <c r="D13" s="4" t="inlineStr">
        <is>
          <t xml:space="preserve"> </t>
        </is>
      </c>
    </row>
    <row r="14">
      <c r="A14" s="4" t="inlineStr">
        <is>
          <t>Interest rate (as a percent)</t>
        </is>
      </c>
      <c r="B14" s="9" t="n">
        <v>0.0169</v>
      </c>
      <c r="C14" s="4" t="inlineStr">
        <is>
          <t xml:space="preserve"> </t>
        </is>
      </c>
      <c r="D14" s="4" t="inlineStr">
        <is>
          <t xml:space="preserve"> </t>
        </is>
      </c>
    </row>
    <row r="15">
      <c r="A15" s="4" t="inlineStr">
        <is>
          <t>Preferred Stock | Medically Home Group Inc.</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Long-term investments</t>
        </is>
      </c>
      <c r="B17" s="4" t="inlineStr">
        <is>
          <t xml:space="preserve"> </t>
        </is>
      </c>
      <c r="C17" s="4" t="inlineStr">
        <is>
          <t xml:space="preserve"> </t>
        </is>
      </c>
      <c r="D17" s="6" t="n">
        <v>5000</v>
      </c>
    </row>
    <row r="18">
      <c r="A18" s="4" t="inlineStr">
        <is>
          <t>Equity securities without readily determinable fair value</t>
        </is>
      </c>
      <c r="B18" s="6" t="n">
        <v>7400</v>
      </c>
      <c r="C18" s="6" t="n">
        <v>7400</v>
      </c>
      <c r="D18" s="4" t="inlineStr">
        <is>
          <t xml:space="preserve"> </t>
        </is>
      </c>
    </row>
    <row r="19">
      <c r="A19" s="4" t="inlineStr">
        <is>
          <t>Cumulative unrealized gains</t>
        </is>
      </c>
      <c r="B19" s="5" t="n">
        <v>28600</v>
      </c>
      <c r="C19" s="4" t="inlineStr">
        <is>
          <t xml:space="preserve"> </t>
        </is>
      </c>
      <c r="D19" s="4" t="inlineStr">
        <is>
          <t xml:space="preserve"> </t>
        </is>
      </c>
    </row>
    <row r="20">
      <c r="A20" s="4" t="inlineStr">
        <is>
          <t>Equity Securities without Readily Determinable Fair Value, Impairment Loss, Cumulative Amount</t>
        </is>
      </c>
      <c r="B20" s="6" t="n">
        <v>26300</v>
      </c>
      <c r="C20" s="4" t="inlineStr">
        <is>
          <t xml:space="preserve"> </t>
        </is>
      </c>
      <c r="D20" s="4" t="inlineStr">
        <is>
          <t xml:space="preserve"> </t>
        </is>
      </c>
    </row>
    <row r="21">
      <c r="A21" s="4" t="inlineStr">
        <is>
          <t>Discount rate | Convertible debt investment | Shorelight Holdings LLC</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Measurement input</t>
        </is>
      </c>
      <c r="B23" s="14" t="n">
        <v>0.235</v>
      </c>
      <c r="C23" s="14" t="n">
        <v>0.245</v>
      </c>
      <c r="D23" s="4" t="inlineStr">
        <is>
          <t xml:space="preserve"> </t>
        </is>
      </c>
    </row>
    <row r="24">
      <c r="A24" s="4" t="inlineStr">
        <is>
          <t>Price volatility | Convertible debt investment | Shorelight Holdings LLC</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Measurement input</t>
        </is>
      </c>
      <c r="B26" s="14" t="n">
        <v>0.4</v>
      </c>
      <c r="C26" s="14" t="n">
        <v>0.35</v>
      </c>
      <c r="D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vertible Debt Investment Reconciliation (Details) - Fair value, measurements, recurring $ in Thousands</t>
        </is>
      </c>
      <c r="B1" s="2" t="inlineStr">
        <is>
          <t>6 Months Ended</t>
        </is>
      </c>
    </row>
    <row r="2">
      <c r="B2" s="2" t="inlineStr">
        <is>
          <t>Jun. 30, 2024 USD ($)</t>
        </is>
      </c>
    </row>
    <row r="3">
      <c r="A3" s="3" t="inlineStr">
        <is>
          <t>Fair Value, Assets and Liabilities Measured on Recurring and Nonrecurring Basis [Roll Forward]</t>
        </is>
      </c>
      <c r="B3" s="4" t="inlineStr">
        <is>
          <t xml:space="preserve"> </t>
        </is>
      </c>
    </row>
    <row r="4">
      <c r="A4" s="4" t="inlineStr">
        <is>
          <t>Beginning balance</t>
        </is>
      </c>
      <c r="B4" s="6" t="n">
        <v>110418</v>
      </c>
    </row>
    <row r="5">
      <c r="A5" s="4" t="inlineStr">
        <is>
          <t>Ending balance</t>
        </is>
      </c>
      <c r="B5" s="5" t="n">
        <v>103710</v>
      </c>
    </row>
    <row r="6">
      <c r="A6" s="4" t="inlineStr">
        <is>
          <t>Convertible Debt Securities</t>
        </is>
      </c>
      <c r="B6" s="4" t="inlineStr">
        <is>
          <t xml:space="preserve"> </t>
        </is>
      </c>
    </row>
    <row r="7">
      <c r="A7" s="3" t="inlineStr">
        <is>
          <t>Fair Value, Assets and Liabilities Measured on Recurring and Nonrecurring Basis [Roll Forward]</t>
        </is>
      </c>
      <c r="B7" s="4" t="inlineStr">
        <is>
          <t xml:space="preserve"> </t>
        </is>
      </c>
    </row>
    <row r="8">
      <c r="A8" s="4" t="inlineStr">
        <is>
          <t>Beginning balance</t>
        </is>
      </c>
      <c r="B8" s="5" t="n">
        <v>68046</v>
      </c>
    </row>
    <row r="9">
      <c r="A9" s="4" t="inlineStr">
        <is>
          <t>Change in fair value</t>
        </is>
      </c>
      <c r="B9" s="5" t="n">
        <v>-10496</v>
      </c>
    </row>
    <row r="10">
      <c r="A10" s="4" t="inlineStr">
        <is>
          <t>Ending balance</t>
        </is>
      </c>
      <c r="B10" s="6" t="n">
        <v>575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3" customWidth="1" min="1" max="1"/>
    <col width="13" customWidth="1" min="2" max="2"/>
    <col width="13" customWidth="1" min="3" max="3"/>
    <col width="23" customWidth="1" min="4" max="4"/>
    <col width="27" customWidth="1" min="5" max="5"/>
    <col width="18" customWidth="1" min="6" max="6"/>
    <col width="39" customWidth="1" min="7" max="7"/>
  </cols>
  <sheetData>
    <row r="1">
      <c r="A1" s="1" t="inlineStr">
        <is>
          <t>Consolidated Statements of Stockholders' Equity - USD ($) $ in Thousand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Income</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Issued</t>
        </is>
      </c>
      <c r="B3" s="4" t="inlineStr">
        <is>
          <t xml:space="preserve"> </t>
        </is>
      </c>
      <c r="C3" s="5" t="n">
        <v>22231593</v>
      </c>
      <c r="D3" s="5" t="n">
        <v>2953147</v>
      </c>
      <c r="E3" s="4" t="inlineStr">
        <is>
          <t xml:space="preserve"> </t>
        </is>
      </c>
      <c r="F3" s="4" t="inlineStr">
        <is>
          <t xml:space="preserve"> </t>
        </is>
      </c>
      <c r="G3" s="4" t="inlineStr">
        <is>
          <t xml:space="preserve"> </t>
        </is>
      </c>
    </row>
    <row r="4">
      <c r="A4" s="4" t="inlineStr">
        <is>
          <t>Stockholders' Equity Attributable to Parent</t>
        </is>
      </c>
      <c r="B4" s="6" t="n">
        <v>552040</v>
      </c>
      <c r="C4" s="6" t="n">
        <v>223</v>
      </c>
      <c r="D4" s="6" t="n">
        <v>-137556</v>
      </c>
      <c r="E4" s="6" t="n">
        <v>318706</v>
      </c>
      <c r="F4" s="6" t="n">
        <v>352548</v>
      </c>
      <c r="G4" s="6" t="n">
        <v>18119</v>
      </c>
    </row>
    <row r="5">
      <c r="A5" s="4" t="inlineStr">
        <is>
          <t>Beginning balance (shares) at Dec. 31, 2022</t>
        </is>
      </c>
      <c r="B5" s="4" t="inlineStr">
        <is>
          <t xml:space="preserve"> </t>
        </is>
      </c>
      <c r="C5" s="5" t="n">
        <v>22231593</v>
      </c>
      <c r="D5" s="5" t="n">
        <v>2953147</v>
      </c>
      <c r="E5" s="4" t="inlineStr">
        <is>
          <t xml:space="preserve"> </t>
        </is>
      </c>
      <c r="F5" s="4" t="inlineStr">
        <is>
          <t xml:space="preserve"> </t>
        </is>
      </c>
      <c r="G5" s="4" t="inlineStr">
        <is>
          <t xml:space="preserve"> </t>
        </is>
      </c>
    </row>
    <row r="6">
      <c r="A6" s="4" t="inlineStr">
        <is>
          <t>Beginning balance at Dec. 31, 2022</t>
        </is>
      </c>
      <c r="B6" s="5" t="n">
        <v>552040</v>
      </c>
      <c r="C6" s="6" t="n">
        <v>223</v>
      </c>
      <c r="D6" s="6" t="n">
        <v>-137556</v>
      </c>
      <c r="E6" s="5" t="n">
        <v>318706</v>
      </c>
      <c r="F6" s="5" t="n">
        <v>352548</v>
      </c>
      <c r="G6" s="5" t="n">
        <v>18119</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rehensive income (loss)</t>
        </is>
      </c>
      <c r="B8" s="5" t="n">
        <v>43070</v>
      </c>
      <c r="C8" s="4" t="inlineStr">
        <is>
          <t xml:space="preserve"> </t>
        </is>
      </c>
      <c r="D8" s="4" t="inlineStr">
        <is>
          <t xml:space="preserve"> </t>
        </is>
      </c>
      <c r="E8" s="4" t="inlineStr">
        <is>
          <t xml:space="preserve"> </t>
        </is>
      </c>
      <c r="F8" s="5" t="n">
        <v>38131</v>
      </c>
      <c r="G8" s="5" t="n">
        <v>4939</v>
      </c>
    </row>
    <row r="9">
      <c r="A9" s="4" t="inlineStr">
        <is>
          <t>Restricted stock awards, net of cancellations (shares)</t>
        </is>
      </c>
      <c r="B9" s="4" t="inlineStr">
        <is>
          <t xml:space="preserve"> </t>
        </is>
      </c>
      <c r="C9" s="5" t="n">
        <v>306264</v>
      </c>
      <c r="D9" s="5" t="n">
        <v>-121835</v>
      </c>
      <c r="E9" s="4" t="inlineStr">
        <is>
          <t xml:space="preserve"> </t>
        </is>
      </c>
      <c r="F9" s="4" t="inlineStr">
        <is>
          <t xml:space="preserve"> </t>
        </is>
      </c>
      <c r="G9" s="4" t="inlineStr">
        <is>
          <t xml:space="preserve"> </t>
        </is>
      </c>
    </row>
    <row r="10">
      <c r="A10" s="4" t="inlineStr">
        <is>
          <t>Restricted stock awards, net of cancellations</t>
        </is>
      </c>
      <c r="B10" s="5" t="n">
        <v>0</v>
      </c>
      <c r="C10" s="6" t="n">
        <v>3</v>
      </c>
      <c r="D10" s="6" t="n">
        <v>5877</v>
      </c>
      <c r="E10" s="5" t="n">
        <v>-5880</v>
      </c>
      <c r="F10" s="4" t="inlineStr">
        <is>
          <t xml:space="preserve"> </t>
        </is>
      </c>
      <c r="G10" s="4" t="inlineStr">
        <is>
          <t xml:space="preserve"> </t>
        </is>
      </c>
    </row>
    <row r="11">
      <c r="A11" s="4" t="inlineStr">
        <is>
          <t>Exercise of stock options (shares)</t>
        </is>
      </c>
      <c r="B11" s="4" t="inlineStr">
        <is>
          <t xml:space="preserve"> </t>
        </is>
      </c>
      <c r="C11" s="5" t="n">
        <v>21609</v>
      </c>
      <c r="D11" s="4" t="inlineStr">
        <is>
          <t xml:space="preserve"> </t>
        </is>
      </c>
      <c r="E11" s="4" t="inlineStr">
        <is>
          <t xml:space="preserve"> </t>
        </is>
      </c>
      <c r="F11" s="4" t="inlineStr">
        <is>
          <t xml:space="preserve"> </t>
        </is>
      </c>
      <c r="G11" s="4" t="inlineStr">
        <is>
          <t xml:space="preserve"> </t>
        </is>
      </c>
    </row>
    <row r="12">
      <c r="A12" s="4" t="inlineStr">
        <is>
          <t>Exercise of stock options</t>
        </is>
      </c>
      <c r="B12" s="5" t="n">
        <v>987</v>
      </c>
      <c r="C12" s="6" t="n">
        <v>0</v>
      </c>
      <c r="D12" s="4" t="inlineStr">
        <is>
          <t xml:space="preserve"> </t>
        </is>
      </c>
      <c r="E12" s="5" t="n">
        <v>987</v>
      </c>
      <c r="F12" s="4" t="inlineStr">
        <is>
          <t xml:space="preserve"> </t>
        </is>
      </c>
      <c r="G12" s="4" t="inlineStr">
        <is>
          <t xml:space="preserve"> </t>
        </is>
      </c>
    </row>
    <row r="13">
      <c r="A13" s="4" t="inlineStr">
        <is>
          <t>Share-based compensation</t>
        </is>
      </c>
      <c r="B13" s="5" t="n">
        <v>24895</v>
      </c>
      <c r="C13" s="4" t="inlineStr">
        <is>
          <t xml:space="preserve"> </t>
        </is>
      </c>
      <c r="D13" s="4" t="inlineStr">
        <is>
          <t xml:space="preserve"> </t>
        </is>
      </c>
      <c r="E13" s="5" t="n">
        <v>24895</v>
      </c>
      <c r="F13" s="4" t="inlineStr">
        <is>
          <t xml:space="preserve"> </t>
        </is>
      </c>
      <c r="G13" s="4" t="inlineStr">
        <is>
          <t xml:space="preserve"> </t>
        </is>
      </c>
    </row>
    <row r="14">
      <c r="A14" s="4" t="inlineStr">
        <is>
          <t>Shares redeemed for employee tax withholdings (shares)</t>
        </is>
      </c>
      <c r="B14" s="4" t="inlineStr">
        <is>
          <t xml:space="preserve"> </t>
        </is>
      </c>
      <c r="C14" s="4" t="inlineStr">
        <is>
          <t xml:space="preserve"> </t>
        </is>
      </c>
      <c r="D14" s="5" t="n">
        <v>-137884</v>
      </c>
      <c r="E14" s="4" t="inlineStr">
        <is>
          <t xml:space="preserve"> </t>
        </is>
      </c>
      <c r="F14" s="4" t="inlineStr">
        <is>
          <t xml:space="preserve"> </t>
        </is>
      </c>
      <c r="G14" s="4" t="inlineStr">
        <is>
          <t xml:space="preserve"> </t>
        </is>
      </c>
    </row>
    <row r="15">
      <c r="A15" s="4" t="inlineStr">
        <is>
          <t>Shares redeemed for employee tax withholdings</t>
        </is>
      </c>
      <c r="B15" s="5" t="n">
        <v>-9728</v>
      </c>
      <c r="C15" s="4" t="inlineStr">
        <is>
          <t xml:space="preserve"> </t>
        </is>
      </c>
      <c r="D15" s="6" t="n">
        <v>-9728</v>
      </c>
      <c r="E15" s="4" t="inlineStr">
        <is>
          <t xml:space="preserve"> </t>
        </is>
      </c>
      <c r="F15" s="4" t="inlineStr">
        <is>
          <t xml:space="preserve"> </t>
        </is>
      </c>
      <c r="G15" s="4" t="inlineStr">
        <is>
          <t xml:space="preserve"> </t>
        </is>
      </c>
    </row>
    <row r="16">
      <c r="A16" s="4" t="inlineStr">
        <is>
          <t>Stock repurchased and retired (shares)</t>
        </is>
      </c>
      <c r="B16" s="4" t="inlineStr">
        <is>
          <t xml:space="preserve"> </t>
        </is>
      </c>
      <c r="C16" s="5" t="n">
        <v>-826542</v>
      </c>
      <c r="D16" s="4" t="inlineStr">
        <is>
          <t xml:space="preserve"> </t>
        </is>
      </c>
      <c r="E16" s="4" t="inlineStr">
        <is>
          <t xml:space="preserve"> </t>
        </is>
      </c>
      <c r="F16" s="4" t="inlineStr">
        <is>
          <t xml:space="preserve"> </t>
        </is>
      </c>
      <c r="G16" s="4" t="inlineStr">
        <is>
          <t xml:space="preserve"> </t>
        </is>
      </c>
    </row>
    <row r="17">
      <c r="A17" s="4" t="inlineStr">
        <is>
          <t>Share repurchases</t>
        </is>
      </c>
      <c r="B17" s="5" t="n">
        <v>-59646</v>
      </c>
      <c r="C17" s="6" t="n">
        <v>-8</v>
      </c>
      <c r="D17" s="4" t="inlineStr">
        <is>
          <t xml:space="preserve"> </t>
        </is>
      </c>
      <c r="E17" s="5" t="n">
        <v>-59638</v>
      </c>
      <c r="F17" s="4" t="inlineStr">
        <is>
          <t xml:space="preserve"> </t>
        </is>
      </c>
      <c r="G17" s="4" t="inlineStr">
        <is>
          <t xml:space="preserve"> </t>
        </is>
      </c>
    </row>
    <row r="18">
      <c r="A18" s="4" t="inlineStr">
        <is>
          <t>Shares, Issued</t>
        </is>
      </c>
      <c r="B18" s="4" t="inlineStr">
        <is>
          <t xml:space="preserve"> </t>
        </is>
      </c>
      <c r="C18" s="5" t="n">
        <v>21910425</v>
      </c>
      <c r="D18" s="5" t="n">
        <v>2970118</v>
      </c>
      <c r="E18" s="4" t="inlineStr">
        <is>
          <t xml:space="preserve"> </t>
        </is>
      </c>
      <c r="F18" s="4" t="inlineStr">
        <is>
          <t xml:space="preserve"> </t>
        </is>
      </c>
      <c r="G18" s="4" t="inlineStr">
        <is>
          <t xml:space="preserve"> </t>
        </is>
      </c>
    </row>
    <row r="19">
      <c r="A19" s="4" t="inlineStr">
        <is>
          <t>Stockholders' Equity Attributable to Parent</t>
        </is>
      </c>
      <c r="B19" s="5" t="n">
        <v>528969</v>
      </c>
      <c r="C19" s="6" t="n">
        <v>220</v>
      </c>
      <c r="D19" s="6" t="n">
        <v>-141353</v>
      </c>
      <c r="E19" s="5" t="n">
        <v>284420</v>
      </c>
      <c r="F19" s="5" t="n">
        <v>365967</v>
      </c>
      <c r="G19" s="5" t="n">
        <v>19715</v>
      </c>
    </row>
    <row r="20">
      <c r="A20" s="4" t="inlineStr">
        <is>
          <t>Beginning balance (shares) at Mar. 31, 2023</t>
        </is>
      </c>
      <c r="B20" s="4" t="inlineStr">
        <is>
          <t xml:space="preserve"> </t>
        </is>
      </c>
      <c r="C20" s="5" t="n">
        <v>21910425</v>
      </c>
      <c r="D20" s="5" t="n">
        <v>2970118</v>
      </c>
      <c r="E20" s="4" t="inlineStr">
        <is>
          <t xml:space="preserve"> </t>
        </is>
      </c>
      <c r="F20" s="4" t="inlineStr">
        <is>
          <t xml:space="preserve"> </t>
        </is>
      </c>
      <c r="G20" s="4" t="inlineStr">
        <is>
          <t xml:space="preserve"> </t>
        </is>
      </c>
    </row>
    <row r="21">
      <c r="A21" s="4" t="inlineStr">
        <is>
          <t>Beginning balance at Mar. 31, 2023</t>
        </is>
      </c>
      <c r="B21" s="5" t="n">
        <v>528969</v>
      </c>
      <c r="C21" s="6" t="n">
        <v>220</v>
      </c>
      <c r="D21" s="6" t="n">
        <v>-141353</v>
      </c>
      <c r="E21" s="5" t="n">
        <v>284420</v>
      </c>
      <c r="F21" s="5" t="n">
        <v>365967</v>
      </c>
      <c r="G21" s="5" t="n">
        <v>1971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rehensive income (loss)</t>
        </is>
      </c>
      <c r="B23" s="5" t="n">
        <v>28055</v>
      </c>
      <c r="C23" s="4" t="inlineStr">
        <is>
          <t xml:space="preserve"> </t>
        </is>
      </c>
      <c r="D23" s="4" t="inlineStr">
        <is>
          <t xml:space="preserve"> </t>
        </is>
      </c>
      <c r="E23" s="4" t="inlineStr">
        <is>
          <t xml:space="preserve"> </t>
        </is>
      </c>
      <c r="F23" s="5" t="n">
        <v>24712</v>
      </c>
      <c r="G23" s="5" t="n">
        <v>3343</v>
      </c>
    </row>
    <row r="24">
      <c r="A24" s="4" t="inlineStr">
        <is>
          <t>Restricted stock awards, net of cancellations (shares)</t>
        </is>
      </c>
      <c r="B24" s="4" t="inlineStr">
        <is>
          <t xml:space="preserve"> </t>
        </is>
      </c>
      <c r="C24" s="5" t="n">
        <v>8683</v>
      </c>
      <c r="D24" s="5" t="n">
        <v>-3386</v>
      </c>
      <c r="E24" s="4" t="inlineStr">
        <is>
          <t xml:space="preserve"> </t>
        </is>
      </c>
      <c r="F24" s="4" t="inlineStr">
        <is>
          <t xml:space="preserve"> </t>
        </is>
      </c>
      <c r="G24" s="4" t="inlineStr">
        <is>
          <t xml:space="preserve"> </t>
        </is>
      </c>
    </row>
    <row r="25">
      <c r="A25" s="4" t="inlineStr">
        <is>
          <t>Restricted stock awards, net of cancellations</t>
        </is>
      </c>
      <c r="B25" s="5" t="n">
        <v>0</v>
      </c>
      <c r="C25" s="6" t="n">
        <v>0</v>
      </c>
      <c r="D25" s="6" t="n">
        <v>145</v>
      </c>
      <c r="E25" s="5" t="n">
        <v>-145</v>
      </c>
      <c r="F25" s="4" t="inlineStr">
        <is>
          <t xml:space="preserve"> </t>
        </is>
      </c>
      <c r="G25" s="4" t="inlineStr">
        <is>
          <t xml:space="preserve"> </t>
        </is>
      </c>
    </row>
    <row r="26">
      <c r="A26" s="4" t="inlineStr">
        <is>
          <t>Exercise of stock options (shares)</t>
        </is>
      </c>
      <c r="B26" s="4" t="inlineStr">
        <is>
          <t xml:space="preserve"> </t>
        </is>
      </c>
      <c r="C26" s="5" t="n">
        <v>7464</v>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5" t="n">
        <v>360</v>
      </c>
      <c r="C27" s="6" t="n">
        <v>0</v>
      </c>
      <c r="D27" s="4" t="inlineStr">
        <is>
          <t xml:space="preserve"> </t>
        </is>
      </c>
      <c r="E27" s="5" t="n">
        <v>360</v>
      </c>
      <c r="F27" s="4" t="inlineStr">
        <is>
          <t xml:space="preserve"> </t>
        </is>
      </c>
      <c r="G27" s="4" t="inlineStr">
        <is>
          <t xml:space="preserve"> </t>
        </is>
      </c>
    </row>
    <row r="28">
      <c r="A28" s="4" t="inlineStr">
        <is>
          <t>Share-based compensation</t>
        </is>
      </c>
      <c r="B28" s="5" t="n">
        <v>9806</v>
      </c>
      <c r="C28" s="4" t="inlineStr">
        <is>
          <t xml:space="preserve"> </t>
        </is>
      </c>
      <c r="D28" s="4" t="inlineStr">
        <is>
          <t xml:space="preserve"> </t>
        </is>
      </c>
      <c r="E28" s="5" t="n">
        <v>9806</v>
      </c>
      <c r="F28" s="4" t="inlineStr">
        <is>
          <t xml:space="preserve"> </t>
        </is>
      </c>
      <c r="G28" s="4" t="inlineStr">
        <is>
          <t xml:space="preserve"> </t>
        </is>
      </c>
    </row>
    <row r="29">
      <c r="A29" s="4" t="inlineStr">
        <is>
          <t>Shares redeemed for employee tax withholdings (shares)</t>
        </is>
      </c>
      <c r="B29" s="4" t="inlineStr">
        <is>
          <t xml:space="preserve"> </t>
        </is>
      </c>
      <c r="C29" s="4" t="inlineStr">
        <is>
          <t xml:space="preserve"> </t>
        </is>
      </c>
      <c r="D29" s="5" t="n">
        <v>-2464</v>
      </c>
      <c r="E29" s="4" t="inlineStr">
        <is>
          <t xml:space="preserve"> </t>
        </is>
      </c>
      <c r="F29" s="4" t="inlineStr">
        <is>
          <t xml:space="preserve"> </t>
        </is>
      </c>
      <c r="G29" s="4" t="inlineStr">
        <is>
          <t xml:space="preserve"> </t>
        </is>
      </c>
    </row>
    <row r="30">
      <c r="A30" s="4" t="inlineStr">
        <is>
          <t>Shares redeemed for employee tax withholdings</t>
        </is>
      </c>
      <c r="B30" s="5" t="n">
        <v>-199</v>
      </c>
      <c r="C30" s="4" t="inlineStr">
        <is>
          <t xml:space="preserve"> </t>
        </is>
      </c>
      <c r="D30" s="6" t="n">
        <v>-199</v>
      </c>
      <c r="E30" s="4" t="inlineStr">
        <is>
          <t xml:space="preserve"> </t>
        </is>
      </c>
      <c r="F30" s="4" t="inlineStr">
        <is>
          <t xml:space="preserve"> </t>
        </is>
      </c>
      <c r="G30" s="4" t="inlineStr">
        <is>
          <t xml:space="preserve"> </t>
        </is>
      </c>
    </row>
    <row r="31">
      <c r="A31" s="4" t="inlineStr">
        <is>
          <t>Stock repurchased and retired (shares)</t>
        </is>
      </c>
      <c r="B31" s="4" t="inlineStr">
        <is>
          <t xml:space="preserve"> </t>
        </is>
      </c>
      <c r="C31" s="5" t="n">
        <v>-193648</v>
      </c>
      <c r="D31" s="4" t="inlineStr">
        <is>
          <t xml:space="preserve"> </t>
        </is>
      </c>
      <c r="E31" s="4" t="inlineStr">
        <is>
          <t xml:space="preserve"> </t>
        </is>
      </c>
      <c r="F31" s="4" t="inlineStr">
        <is>
          <t xml:space="preserve"> </t>
        </is>
      </c>
      <c r="G31" s="4" t="inlineStr">
        <is>
          <t xml:space="preserve"> </t>
        </is>
      </c>
    </row>
    <row r="32">
      <c r="A32" s="4" t="inlineStr">
        <is>
          <t>Share repurchases</t>
        </is>
      </c>
      <c r="B32" s="5" t="n">
        <v>-15373</v>
      </c>
      <c r="C32" s="6" t="n">
        <v>-2</v>
      </c>
      <c r="D32" s="4" t="inlineStr">
        <is>
          <t xml:space="preserve"> </t>
        </is>
      </c>
      <c r="E32" s="5" t="n">
        <v>-15371</v>
      </c>
      <c r="F32" s="4" t="inlineStr">
        <is>
          <t xml:space="preserve"> </t>
        </is>
      </c>
      <c r="G32" s="4" t="inlineStr">
        <is>
          <t xml:space="preserve"> </t>
        </is>
      </c>
    </row>
    <row r="33">
      <c r="A33" s="4" t="inlineStr">
        <is>
          <t>Shares, Issued</t>
        </is>
      </c>
      <c r="B33" s="4" t="inlineStr">
        <is>
          <t xml:space="preserve"> </t>
        </is>
      </c>
      <c r="C33" s="5" t="n">
        <v>21732924</v>
      </c>
      <c r="D33" s="5" t="n">
        <v>2969196</v>
      </c>
      <c r="E33" s="4" t="inlineStr">
        <is>
          <t xml:space="preserve"> </t>
        </is>
      </c>
      <c r="F33" s="4" t="inlineStr">
        <is>
          <t xml:space="preserve"> </t>
        </is>
      </c>
      <c r="G33" s="4" t="inlineStr">
        <is>
          <t xml:space="preserve"> </t>
        </is>
      </c>
    </row>
    <row r="34">
      <c r="A34" s="4" t="inlineStr">
        <is>
          <t>Stockholders' Equity Attributable to Parent</t>
        </is>
      </c>
      <c r="B34" s="5" t="n">
        <v>551618</v>
      </c>
      <c r="C34" s="6" t="n">
        <v>218</v>
      </c>
      <c r="D34" s="6" t="n">
        <v>-141407</v>
      </c>
      <c r="E34" s="5" t="n">
        <v>279070</v>
      </c>
      <c r="F34" s="5" t="n">
        <v>390679</v>
      </c>
      <c r="G34" s="5" t="n">
        <v>23058</v>
      </c>
    </row>
    <row r="35">
      <c r="A35" s="4" t="inlineStr">
        <is>
          <t>Shares, Issued</t>
        </is>
      </c>
      <c r="B35" s="4" t="inlineStr">
        <is>
          <t xml:space="preserve"> </t>
        </is>
      </c>
      <c r="C35" s="5" t="n">
        <v>21175554</v>
      </c>
      <c r="D35" s="5" t="n">
        <v>2975321</v>
      </c>
      <c r="E35" s="4" t="inlineStr">
        <is>
          <t xml:space="preserve"> </t>
        </is>
      </c>
      <c r="F35" s="4" t="inlineStr">
        <is>
          <t xml:space="preserve"> </t>
        </is>
      </c>
      <c r="G35" s="4" t="inlineStr">
        <is>
          <t xml:space="preserve"> </t>
        </is>
      </c>
    </row>
    <row r="36">
      <c r="A36" s="4" t="inlineStr">
        <is>
          <t>Stockholders' Equity Attributable to Parent</t>
        </is>
      </c>
      <c r="B36" s="5" t="n">
        <v>532892</v>
      </c>
      <c r="C36" s="6" t="n">
        <v>212</v>
      </c>
      <c r="D36" s="6" t="n">
        <v>-142136</v>
      </c>
      <c r="E36" s="5" t="n">
        <v>236962</v>
      </c>
      <c r="F36" s="5" t="n">
        <v>415027</v>
      </c>
      <c r="G36" s="5" t="n">
        <v>22827</v>
      </c>
    </row>
    <row r="37">
      <c r="A37" s="4" t="inlineStr">
        <is>
          <t>Beginning balance (shares) at Dec. 31, 2023</t>
        </is>
      </c>
      <c r="B37" s="4" t="inlineStr">
        <is>
          <t xml:space="preserve"> </t>
        </is>
      </c>
      <c r="C37" s="5" t="n">
        <v>21175554</v>
      </c>
      <c r="D37" s="5" t="n">
        <v>2975321</v>
      </c>
      <c r="E37" s="4" t="inlineStr">
        <is>
          <t xml:space="preserve"> </t>
        </is>
      </c>
      <c r="F37" s="4" t="inlineStr">
        <is>
          <t xml:space="preserve"> </t>
        </is>
      </c>
      <c r="G37" s="4" t="inlineStr">
        <is>
          <t xml:space="preserve"> </t>
        </is>
      </c>
    </row>
    <row r="38">
      <c r="A38" s="4" t="inlineStr">
        <is>
          <t>Beginning balance at Dec. 31, 2023</t>
        </is>
      </c>
      <c r="B38" s="5" t="n">
        <v>532892</v>
      </c>
      <c r="C38" s="6" t="n">
        <v>212</v>
      </c>
      <c r="D38" s="6" t="n">
        <v>-142136</v>
      </c>
      <c r="E38" s="5" t="n">
        <v>236962</v>
      </c>
      <c r="F38" s="5" t="n">
        <v>415027</v>
      </c>
      <c r="G38" s="5" t="n">
        <v>2282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rehensive income (loss)</t>
        </is>
      </c>
      <c r="B40" s="5" t="n">
        <v>46666</v>
      </c>
      <c r="C40" s="4" t="inlineStr">
        <is>
          <t xml:space="preserve"> </t>
        </is>
      </c>
      <c r="D40" s="4" t="inlineStr">
        <is>
          <t xml:space="preserve"> </t>
        </is>
      </c>
      <c r="E40" s="4" t="inlineStr">
        <is>
          <t xml:space="preserve"> </t>
        </is>
      </c>
      <c r="F40" s="5" t="n">
        <v>55488</v>
      </c>
      <c r="G40" s="4" t="inlineStr">
        <is>
          <t xml:space="preserve"> </t>
        </is>
      </c>
    </row>
    <row r="41">
      <c r="A41" s="4" t="inlineStr">
        <is>
          <t>Restricted stock awards, net of cancellations (shares)</t>
        </is>
      </c>
      <c r="B41" s="4" t="inlineStr">
        <is>
          <t xml:space="preserve"> </t>
        </is>
      </c>
      <c r="C41" s="5" t="n">
        <v>550438</v>
      </c>
      <c r="D41" s="5" t="n">
        <v>-74820</v>
      </c>
      <c r="E41" s="4" t="inlineStr">
        <is>
          <t xml:space="preserve"> </t>
        </is>
      </c>
      <c r="F41" s="4" t="inlineStr">
        <is>
          <t xml:space="preserve"> </t>
        </is>
      </c>
      <c r="G41" s="4" t="inlineStr">
        <is>
          <t xml:space="preserve"> </t>
        </is>
      </c>
    </row>
    <row r="42">
      <c r="A42" s="4" t="inlineStr">
        <is>
          <t>Restricted stock awards, net of cancellations</t>
        </is>
      </c>
      <c r="B42" s="5" t="n">
        <v>0</v>
      </c>
      <c r="C42" s="6" t="n">
        <v>5</v>
      </c>
      <c r="D42" s="6" t="n">
        <v>3679</v>
      </c>
      <c r="E42" s="5" t="n">
        <v>-3684</v>
      </c>
      <c r="F42" s="4" t="inlineStr">
        <is>
          <t xml:space="preserve"> </t>
        </is>
      </c>
      <c r="G42" s="4" t="inlineStr">
        <is>
          <t xml:space="preserve"> </t>
        </is>
      </c>
    </row>
    <row r="43">
      <c r="A43" s="4" t="inlineStr">
        <is>
          <t>Exercise of stock options (shares)</t>
        </is>
      </c>
      <c r="B43" s="4" t="inlineStr">
        <is>
          <t xml:space="preserve"> </t>
        </is>
      </c>
      <c r="C43" s="5" t="n">
        <v>22419</v>
      </c>
      <c r="D43" s="4" t="inlineStr">
        <is>
          <t xml:space="preserve"> </t>
        </is>
      </c>
      <c r="E43" s="4" t="inlineStr">
        <is>
          <t xml:space="preserve"> </t>
        </is>
      </c>
      <c r="F43" s="4" t="inlineStr">
        <is>
          <t xml:space="preserve"> </t>
        </is>
      </c>
      <c r="G43" s="4" t="inlineStr">
        <is>
          <t xml:space="preserve"> </t>
        </is>
      </c>
    </row>
    <row r="44">
      <c r="A44" s="4" t="inlineStr">
        <is>
          <t>Exercise of stock options</t>
        </is>
      </c>
      <c r="B44" s="5" t="n">
        <v>1215</v>
      </c>
      <c r="C44" s="6" t="n">
        <v>0</v>
      </c>
      <c r="D44" s="4" t="inlineStr">
        <is>
          <t xml:space="preserve"> </t>
        </is>
      </c>
      <c r="E44" s="5" t="n">
        <v>1215</v>
      </c>
      <c r="F44" s="4" t="inlineStr">
        <is>
          <t xml:space="preserve"> </t>
        </is>
      </c>
      <c r="G44" s="4" t="inlineStr">
        <is>
          <t xml:space="preserve"> </t>
        </is>
      </c>
    </row>
    <row r="45">
      <c r="A45" s="4" t="inlineStr">
        <is>
          <t>Stock Issued During Period, Shares, Acquisitions</t>
        </is>
      </c>
      <c r="B45" s="4" t="inlineStr">
        <is>
          <t xml:space="preserve"> </t>
        </is>
      </c>
      <c r="C45" s="5" t="n">
        <v>86913</v>
      </c>
      <c r="D45" s="4" t="inlineStr">
        <is>
          <t xml:space="preserve"> </t>
        </is>
      </c>
      <c r="E45" s="4" t="inlineStr">
        <is>
          <t xml:space="preserve"> </t>
        </is>
      </c>
      <c r="F45" s="4" t="inlineStr">
        <is>
          <t xml:space="preserve"> </t>
        </is>
      </c>
      <c r="G45" s="4" t="inlineStr">
        <is>
          <t xml:space="preserve"> </t>
        </is>
      </c>
    </row>
    <row r="46">
      <c r="A46" s="4" t="inlineStr">
        <is>
          <t>Stock Issued During Period, Value, Acquisitions</t>
        </is>
      </c>
      <c r="B46" s="5" t="n">
        <v>8640</v>
      </c>
      <c r="C46" s="6" t="n">
        <v>1</v>
      </c>
      <c r="D46" s="4" t="inlineStr">
        <is>
          <t xml:space="preserve"> </t>
        </is>
      </c>
      <c r="E46" s="5" t="n">
        <v>8639</v>
      </c>
      <c r="F46" s="4" t="inlineStr">
        <is>
          <t xml:space="preserve"> </t>
        </is>
      </c>
      <c r="G46" s="4" t="inlineStr">
        <is>
          <t xml:space="preserve"> </t>
        </is>
      </c>
    </row>
    <row r="47">
      <c r="A47" s="4" t="inlineStr">
        <is>
          <t>Share-based compensation</t>
        </is>
      </c>
      <c r="B47" s="5" t="n">
        <v>28817</v>
      </c>
      <c r="C47" s="4" t="inlineStr">
        <is>
          <t xml:space="preserve"> </t>
        </is>
      </c>
      <c r="D47" s="4" t="inlineStr">
        <is>
          <t xml:space="preserve"> </t>
        </is>
      </c>
      <c r="E47" s="5" t="n">
        <v>28817</v>
      </c>
      <c r="F47" s="4" t="inlineStr">
        <is>
          <t xml:space="preserve"> </t>
        </is>
      </c>
      <c r="G47" s="4" t="inlineStr">
        <is>
          <t xml:space="preserve"> </t>
        </is>
      </c>
    </row>
    <row r="48">
      <c r="A48" s="4" t="inlineStr">
        <is>
          <t>Shares redeemed for employee tax withholdings (shares)</t>
        </is>
      </c>
      <c r="B48" s="4" t="inlineStr">
        <is>
          <t xml:space="preserve"> </t>
        </is>
      </c>
      <c r="C48" s="4" t="inlineStr">
        <is>
          <t xml:space="preserve"> </t>
        </is>
      </c>
      <c r="D48" s="5" t="n">
        <v>-214372</v>
      </c>
      <c r="E48" s="4" t="inlineStr">
        <is>
          <t xml:space="preserve"> </t>
        </is>
      </c>
      <c r="F48" s="4" t="inlineStr">
        <is>
          <t xml:space="preserve"> </t>
        </is>
      </c>
      <c r="G48" s="4" t="inlineStr">
        <is>
          <t xml:space="preserve"> </t>
        </is>
      </c>
    </row>
    <row r="49">
      <c r="A49" s="4" t="inlineStr">
        <is>
          <t>Shares redeemed for employee tax withholdings</t>
        </is>
      </c>
      <c r="B49" s="5" t="n">
        <v>-21080</v>
      </c>
      <c r="C49" s="4" t="inlineStr">
        <is>
          <t xml:space="preserve"> </t>
        </is>
      </c>
      <c r="D49" s="6" t="n">
        <v>-21080</v>
      </c>
      <c r="E49" s="4" t="inlineStr">
        <is>
          <t xml:space="preserve"> </t>
        </is>
      </c>
      <c r="F49" s="4" t="inlineStr">
        <is>
          <t xml:space="preserve"> </t>
        </is>
      </c>
      <c r="G49" s="4" t="inlineStr">
        <is>
          <t xml:space="preserve"> </t>
        </is>
      </c>
    </row>
    <row r="50">
      <c r="A50" s="4" t="inlineStr">
        <is>
          <t>Stock repurchased and retired (shares)</t>
        </is>
      </c>
      <c r="B50" s="4" t="inlineStr">
        <is>
          <t xml:space="preserve"> </t>
        </is>
      </c>
      <c r="C50" s="5" t="n">
        <v>-1001191</v>
      </c>
      <c r="D50" s="4" t="inlineStr">
        <is>
          <t xml:space="preserve"> </t>
        </is>
      </c>
      <c r="E50" s="4" t="inlineStr">
        <is>
          <t xml:space="preserve"> </t>
        </is>
      </c>
      <c r="F50" s="4" t="inlineStr">
        <is>
          <t xml:space="preserve"> </t>
        </is>
      </c>
      <c r="G50" s="4" t="inlineStr">
        <is>
          <t xml:space="preserve"> </t>
        </is>
      </c>
    </row>
    <row r="51">
      <c r="A51" s="4" t="inlineStr">
        <is>
          <t>Share repurchases</t>
        </is>
      </c>
      <c r="B51" s="5" t="n">
        <v>-96685</v>
      </c>
      <c r="C51" s="6" t="n">
        <v>-10</v>
      </c>
      <c r="D51" s="4" t="inlineStr">
        <is>
          <t xml:space="preserve"> </t>
        </is>
      </c>
      <c r="E51" s="5" t="n">
        <v>-96675</v>
      </c>
      <c r="F51" s="4" t="inlineStr">
        <is>
          <t xml:space="preserve"> </t>
        </is>
      </c>
      <c r="G51" s="4" t="inlineStr">
        <is>
          <t xml:space="preserve"> </t>
        </is>
      </c>
    </row>
    <row r="52">
      <c r="A52" s="4" t="inlineStr">
        <is>
          <t>Adjustments to Additional Paid in Capital, Other</t>
        </is>
      </c>
      <c r="B52" s="5" t="n">
        <v>113</v>
      </c>
      <c r="C52" s="4" t="inlineStr">
        <is>
          <t xml:space="preserve"> </t>
        </is>
      </c>
      <c r="D52" s="4" t="inlineStr">
        <is>
          <t xml:space="preserve"> </t>
        </is>
      </c>
      <c r="E52" s="5" t="n">
        <v>113</v>
      </c>
      <c r="F52" s="4" t="inlineStr">
        <is>
          <t xml:space="preserve"> </t>
        </is>
      </c>
      <c r="G52" s="4" t="inlineStr">
        <is>
          <t xml:space="preserve"> </t>
        </is>
      </c>
    </row>
    <row r="53">
      <c r="A53" s="4" t="inlineStr">
        <is>
          <t>Shares, Issued</t>
        </is>
      </c>
      <c r="B53" s="4" t="inlineStr">
        <is>
          <t xml:space="preserve"> </t>
        </is>
      </c>
      <c r="C53" s="5" t="n">
        <v>21204110</v>
      </c>
      <c r="D53" s="5" t="n">
        <v>3116541</v>
      </c>
      <c r="E53" s="4" t="inlineStr">
        <is>
          <t xml:space="preserve"> </t>
        </is>
      </c>
      <c r="F53" s="4" t="inlineStr">
        <is>
          <t xml:space="preserve"> </t>
        </is>
      </c>
      <c r="G53" s="4" t="inlineStr">
        <is>
          <t xml:space="preserve"> </t>
        </is>
      </c>
    </row>
    <row r="54">
      <c r="A54" s="4" t="inlineStr">
        <is>
          <t>Stockholders' Equity Attributable to Parent</t>
        </is>
      </c>
      <c r="B54" s="5" t="n">
        <v>495606</v>
      </c>
      <c r="C54" s="6" t="n">
        <v>212</v>
      </c>
      <c r="D54" s="6" t="n">
        <v>-159605</v>
      </c>
      <c r="E54" s="5" t="n">
        <v>200235</v>
      </c>
      <c r="F54" s="5" t="n">
        <v>433033</v>
      </c>
      <c r="G54" s="5" t="n">
        <v>21731</v>
      </c>
    </row>
    <row r="55">
      <c r="A55" s="4" t="inlineStr">
        <is>
          <t>Beginning balance (shares) at Mar. 31, 2024</t>
        </is>
      </c>
      <c r="B55" s="4" t="inlineStr">
        <is>
          <t xml:space="preserve"> </t>
        </is>
      </c>
      <c r="C55" s="5" t="n">
        <v>21204110</v>
      </c>
      <c r="D55" s="5" t="n">
        <v>3116541</v>
      </c>
      <c r="E55" s="4" t="inlineStr">
        <is>
          <t xml:space="preserve"> </t>
        </is>
      </c>
      <c r="F55" s="4" t="inlineStr">
        <is>
          <t xml:space="preserve"> </t>
        </is>
      </c>
      <c r="G55" s="4" t="inlineStr">
        <is>
          <t xml:space="preserve"> </t>
        </is>
      </c>
    </row>
    <row r="56">
      <c r="A56" s="4" t="inlineStr">
        <is>
          <t>Beginning balance at Mar. 31, 2024</t>
        </is>
      </c>
      <c r="B56" s="5" t="n">
        <v>495606</v>
      </c>
      <c r="C56" s="6" t="n">
        <v>212</v>
      </c>
      <c r="D56" s="6" t="n">
        <v>-159605</v>
      </c>
      <c r="E56" s="5" t="n">
        <v>200235</v>
      </c>
      <c r="F56" s="5" t="n">
        <v>433033</v>
      </c>
      <c r="G56" s="5" t="n">
        <v>21731</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prehensive income (loss)</t>
        </is>
      </c>
      <c r="B58" s="5" t="n">
        <v>2975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stricted stock awards, net of cancellations (shares)</t>
        </is>
      </c>
      <c r="B59" s="4" t="inlineStr">
        <is>
          <t xml:space="preserve"> </t>
        </is>
      </c>
      <c r="C59" s="5" t="n">
        <v>5516</v>
      </c>
      <c r="D59" s="5" t="n">
        <v>-3295</v>
      </c>
      <c r="E59" s="4" t="inlineStr">
        <is>
          <t xml:space="preserve"> </t>
        </is>
      </c>
      <c r="F59" s="4" t="inlineStr">
        <is>
          <t xml:space="preserve"> </t>
        </is>
      </c>
      <c r="G59" s="4" t="inlineStr">
        <is>
          <t xml:space="preserve"> </t>
        </is>
      </c>
    </row>
    <row r="60">
      <c r="A60" s="4" t="inlineStr">
        <is>
          <t>Restricted stock awards, net of cancellations</t>
        </is>
      </c>
      <c r="B60" s="5" t="n">
        <v>0</v>
      </c>
      <c r="C60" s="6" t="n">
        <v>0</v>
      </c>
      <c r="D60" s="6" t="n">
        <v>221</v>
      </c>
      <c r="E60" s="5" t="n">
        <v>-221</v>
      </c>
      <c r="F60" s="4" t="inlineStr">
        <is>
          <t xml:space="preserve"> </t>
        </is>
      </c>
      <c r="G60" s="4" t="inlineStr">
        <is>
          <t xml:space="preserve"> </t>
        </is>
      </c>
    </row>
    <row r="61">
      <c r="A61" s="4" t="inlineStr">
        <is>
          <t>Exercise of stock options (shares)</t>
        </is>
      </c>
      <c r="B61" s="4" t="inlineStr">
        <is>
          <t xml:space="preserve"> </t>
        </is>
      </c>
      <c r="C61" s="5" t="n">
        <v>1000</v>
      </c>
      <c r="D61" s="4" t="inlineStr">
        <is>
          <t xml:space="preserve"> </t>
        </is>
      </c>
      <c r="E61" s="4" t="inlineStr">
        <is>
          <t xml:space="preserve"> </t>
        </is>
      </c>
      <c r="F61" s="4" t="inlineStr">
        <is>
          <t xml:space="preserve"> </t>
        </is>
      </c>
      <c r="G61" s="4" t="inlineStr">
        <is>
          <t xml:space="preserve"> </t>
        </is>
      </c>
    </row>
    <row r="62">
      <c r="A62" s="4" t="inlineStr">
        <is>
          <t>Exercise of stock options</t>
        </is>
      </c>
      <c r="B62" s="5" t="n">
        <v>48</v>
      </c>
      <c r="C62" s="6" t="n">
        <v>0</v>
      </c>
      <c r="D62" s="4" t="inlineStr">
        <is>
          <t xml:space="preserve"> </t>
        </is>
      </c>
      <c r="E62" s="5" t="n">
        <v>48</v>
      </c>
      <c r="F62" s="4" t="inlineStr">
        <is>
          <t xml:space="preserve"> </t>
        </is>
      </c>
      <c r="G62" s="4" t="inlineStr">
        <is>
          <t xml:space="preserve"> </t>
        </is>
      </c>
    </row>
    <row r="63">
      <c r="A63" s="4" t="inlineStr">
        <is>
          <t>Share-based compensation</t>
        </is>
      </c>
      <c r="B63" s="5" t="n">
        <v>9580</v>
      </c>
      <c r="C63" s="4" t="inlineStr">
        <is>
          <t xml:space="preserve"> </t>
        </is>
      </c>
      <c r="D63" s="4" t="inlineStr">
        <is>
          <t xml:space="preserve"> </t>
        </is>
      </c>
      <c r="E63" s="5" t="n">
        <v>9580</v>
      </c>
      <c r="F63" s="4" t="inlineStr">
        <is>
          <t xml:space="preserve"> </t>
        </is>
      </c>
      <c r="G63" s="4" t="inlineStr">
        <is>
          <t xml:space="preserve"> </t>
        </is>
      </c>
    </row>
    <row r="64">
      <c r="A64" s="4" t="inlineStr">
        <is>
          <t>Shares redeemed for employee tax withholdings (shares)</t>
        </is>
      </c>
      <c r="B64" s="4" t="inlineStr">
        <is>
          <t xml:space="preserve"> </t>
        </is>
      </c>
      <c r="C64" s="4" t="inlineStr">
        <is>
          <t xml:space="preserve"> </t>
        </is>
      </c>
      <c r="D64" s="5" t="n">
        <v>-1627</v>
      </c>
      <c r="E64" s="4" t="inlineStr">
        <is>
          <t xml:space="preserve"> </t>
        </is>
      </c>
      <c r="F64" s="4" t="inlineStr">
        <is>
          <t xml:space="preserve"> </t>
        </is>
      </c>
      <c r="G64" s="4" t="inlineStr">
        <is>
          <t xml:space="preserve"> </t>
        </is>
      </c>
    </row>
    <row r="65">
      <c r="A65" s="4" t="inlineStr">
        <is>
          <t>Shares redeemed for employee tax withholdings</t>
        </is>
      </c>
      <c r="B65" s="5" t="n">
        <v>-153</v>
      </c>
      <c r="C65" s="4" t="inlineStr">
        <is>
          <t xml:space="preserve"> </t>
        </is>
      </c>
      <c r="D65" s="6" t="n">
        <v>-153</v>
      </c>
      <c r="E65" s="4" t="inlineStr">
        <is>
          <t xml:space="preserve"> </t>
        </is>
      </c>
      <c r="F65" s="4" t="inlineStr">
        <is>
          <t xml:space="preserve"> </t>
        </is>
      </c>
      <c r="G65" s="4" t="inlineStr">
        <is>
          <t xml:space="preserve"> </t>
        </is>
      </c>
    </row>
    <row r="66">
      <c r="A66" s="4" t="inlineStr">
        <is>
          <t>Stock repurchased and retired (shares)</t>
        </is>
      </c>
      <c r="B66" s="4" t="inlineStr">
        <is>
          <t xml:space="preserve"> </t>
        </is>
      </c>
      <c r="C66" s="5" t="n">
        <v>-376493</v>
      </c>
      <c r="D66" s="4" t="inlineStr">
        <is>
          <t xml:space="preserve"> </t>
        </is>
      </c>
      <c r="E66" s="4" t="inlineStr">
        <is>
          <t xml:space="preserve"> </t>
        </is>
      </c>
      <c r="F66" s="4" t="inlineStr">
        <is>
          <t xml:space="preserve"> </t>
        </is>
      </c>
      <c r="G66" s="4" t="inlineStr">
        <is>
          <t xml:space="preserve"> </t>
        </is>
      </c>
    </row>
    <row r="67">
      <c r="A67" s="4" t="inlineStr">
        <is>
          <t>Share repurchases</t>
        </is>
      </c>
      <c r="B67" s="5" t="n">
        <v>-34372</v>
      </c>
      <c r="C67" s="6" t="n">
        <v>-4</v>
      </c>
      <c r="D67" s="4" t="inlineStr">
        <is>
          <t xml:space="preserve"> </t>
        </is>
      </c>
      <c r="E67" s="5" t="n">
        <v>-34368</v>
      </c>
      <c r="F67" s="4" t="inlineStr">
        <is>
          <t xml:space="preserve"> </t>
        </is>
      </c>
      <c r="G67" s="4" t="inlineStr">
        <is>
          <t xml:space="preserve"> </t>
        </is>
      </c>
    </row>
    <row r="68">
      <c r="A68" s="4" t="inlineStr">
        <is>
          <t>Adjustments to Additional Paid in Capital, Other</t>
        </is>
      </c>
      <c r="B68" s="5" t="n">
        <v>113</v>
      </c>
      <c r="C68" s="4" t="inlineStr">
        <is>
          <t xml:space="preserve"> </t>
        </is>
      </c>
      <c r="D68" s="4" t="inlineStr">
        <is>
          <t xml:space="preserve"> </t>
        </is>
      </c>
      <c r="E68" s="5" t="n">
        <v>113</v>
      </c>
      <c r="F68" s="4" t="inlineStr">
        <is>
          <t xml:space="preserve"> </t>
        </is>
      </c>
      <c r="G68" s="4" t="inlineStr">
        <is>
          <t xml:space="preserve"> </t>
        </is>
      </c>
    </row>
    <row r="69">
      <c r="A69" s="4" t="inlineStr">
        <is>
          <t>Shares, Issued</t>
        </is>
      </c>
      <c r="B69" s="4" t="inlineStr">
        <is>
          <t xml:space="preserve"> </t>
        </is>
      </c>
      <c r="C69" s="5" t="n">
        <v>20834133</v>
      </c>
      <c r="D69" s="5" t="n">
        <v>3114873</v>
      </c>
      <c r="E69" s="4" t="inlineStr">
        <is>
          <t xml:space="preserve"> </t>
        </is>
      </c>
      <c r="F69" s="4" t="inlineStr">
        <is>
          <t xml:space="preserve"> </t>
        </is>
      </c>
      <c r="G69" s="4" t="inlineStr">
        <is>
          <t xml:space="preserve"> </t>
        </is>
      </c>
    </row>
    <row r="70">
      <c r="A70" s="4" t="inlineStr">
        <is>
          <t>Stockholders' Equity Attributable to Parent</t>
        </is>
      </c>
      <c r="B70" s="6" t="n">
        <v>500578</v>
      </c>
      <c r="C70" s="6" t="n">
        <v>208</v>
      </c>
      <c r="D70" s="6" t="n">
        <v>-159537</v>
      </c>
      <c r="E70" s="6" t="n">
        <v>175387</v>
      </c>
      <c r="F70" s="6" t="n">
        <v>470515</v>
      </c>
      <c r="G70" s="6" t="n">
        <v>14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tingent Consideration for Business Acquisitions (Details) $ in Thousands</t>
        </is>
      </c>
      <c r="B1" s="2" t="inlineStr">
        <is>
          <t>6 Months Ended</t>
        </is>
      </c>
    </row>
    <row r="2">
      <c r="B2" s="2" t="inlineStr">
        <is>
          <t>Jun. 30, 2024 USD ($)</t>
        </is>
      </c>
    </row>
    <row r="3">
      <c r="A3" s="4" t="inlineStr">
        <is>
          <t>Fair value, measurements, recurring</t>
        </is>
      </c>
      <c r="B3" s="4" t="inlineStr">
        <is>
          <t xml:space="preserve"> </t>
        </is>
      </c>
    </row>
    <row r="4">
      <c r="A4" s="3" t="inlineStr">
        <is>
          <t>Fair Value, Assets and Liabilities Measured on Recurring and Nonrecurring Basis [Roll Forward]</t>
        </is>
      </c>
      <c r="B4" s="4" t="inlineStr">
        <is>
          <t xml:space="preserve"> </t>
        </is>
      </c>
    </row>
    <row r="5">
      <c r="A5" s="4" t="inlineStr">
        <is>
          <t>Beginning balance</t>
        </is>
      </c>
      <c r="B5" s="6" t="n">
        <v>2451</v>
      </c>
    </row>
    <row r="6">
      <c r="A6" s="4" t="inlineStr">
        <is>
          <t>Ending balance</t>
        </is>
      </c>
      <c r="B6" s="5" t="n">
        <v>779</v>
      </c>
    </row>
    <row r="7">
      <c r="A7" s="4" t="inlineStr">
        <is>
          <t>Contingent consideration for business acquisitions</t>
        </is>
      </c>
      <c r="B7" s="4" t="inlineStr">
        <is>
          <t xml:space="preserve"> </t>
        </is>
      </c>
    </row>
    <row r="8">
      <c r="A8" s="3" t="inlineStr">
        <is>
          <t>Fair Value, Assets and Liabilities Measured on Recurring and Nonrecurring Basis [Roll Forward]</t>
        </is>
      </c>
      <c r="B8" s="4" t="inlineStr">
        <is>
          <t xml:space="preserve"> </t>
        </is>
      </c>
    </row>
    <row r="9">
      <c r="A9" s="4" t="inlineStr">
        <is>
          <t>Asset Acquisition, Contingent Consideration, Liability</t>
        </is>
      </c>
      <c r="B9" s="5" t="n">
        <v>36</v>
      </c>
    </row>
    <row r="10">
      <c r="A10" s="4" t="inlineStr">
        <is>
          <t>Contingent consideration for business acquisitions | Fair value, measurements, recurring</t>
        </is>
      </c>
      <c r="B10" s="4" t="inlineStr">
        <is>
          <t xml:space="preserve"> </t>
        </is>
      </c>
    </row>
    <row r="11">
      <c r="A11" s="3" t="inlineStr">
        <is>
          <t>Fair Value, Assets and Liabilities Measured on Recurring and Nonrecurring Basis [Roll Forward]</t>
        </is>
      </c>
      <c r="B11" s="4" t="inlineStr">
        <is>
          <t xml:space="preserve"> </t>
        </is>
      </c>
    </row>
    <row r="12">
      <c r="A12" s="4" t="inlineStr">
        <is>
          <t>Beginning balance</t>
        </is>
      </c>
      <c r="B12" s="5" t="n">
        <v>2074</v>
      </c>
    </row>
    <row r="13">
      <c r="A13" s="4" t="inlineStr">
        <is>
          <t>Change in fair value</t>
        </is>
      </c>
      <c r="B13" s="5" t="n">
        <v>-416</v>
      </c>
    </row>
    <row r="14">
      <c r="A14" s="4" t="inlineStr">
        <is>
          <t>Ending balance</t>
        </is>
      </c>
      <c r="B14" s="5" t="n">
        <v>694</v>
      </c>
    </row>
    <row r="15">
      <c r="A15" s="4" t="inlineStr">
        <is>
          <t>Fair Value, Measurement with Unobservable Inputs Reconciliation, Recurring Basis, Asset, Settlements</t>
        </is>
      </c>
      <c r="B15" s="6" t="n">
        <v>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 Components of Other Comprehensive Loss, Net of Tax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oreign currency translation adjustments</t>
        </is>
      </c>
      <c r="B4" s="6" t="n">
        <v>-281</v>
      </c>
      <c r="C4" s="6" t="n">
        <v>327</v>
      </c>
      <c r="D4" s="6" t="n">
        <v>-1003</v>
      </c>
      <c r="E4" s="6" t="n">
        <v>379</v>
      </c>
    </row>
    <row r="5">
      <c r="A5" s="4" t="inlineStr">
        <is>
          <t>Foreign currency translation adjustments</t>
        </is>
      </c>
      <c r="B5" s="5" t="n">
        <v>0</v>
      </c>
      <c r="C5" s="5" t="n">
        <v>0</v>
      </c>
      <c r="D5" s="5" t="n">
        <v>0</v>
      </c>
      <c r="E5" s="5" t="n">
        <v>0</v>
      </c>
    </row>
    <row r="6">
      <c r="A6" s="4" t="inlineStr">
        <is>
          <t>Foreign currency translation adjustments</t>
        </is>
      </c>
      <c r="B6" s="5" t="n">
        <v>-281</v>
      </c>
      <c r="C6" s="5" t="n">
        <v>327</v>
      </c>
      <c r="D6" s="5" t="n">
        <v>-1003</v>
      </c>
      <c r="E6" s="5" t="n">
        <v>379</v>
      </c>
    </row>
    <row r="7">
      <c r="A7" s="4" t="inlineStr">
        <is>
          <t>Unrealized gain (loss) on investment</t>
        </is>
      </c>
      <c r="B7" s="5" t="n">
        <v>-8549</v>
      </c>
      <c r="C7" s="5" t="n">
        <v>754</v>
      </c>
      <c r="D7" s="5" t="n">
        <v>-10496</v>
      </c>
      <c r="E7" s="5" t="n">
        <v>6033</v>
      </c>
    </row>
    <row r="8">
      <c r="A8" s="4" t="inlineStr">
        <is>
          <t>Unrealized gain (loss) on investment</t>
        </is>
      </c>
      <c r="B8" s="5" t="n">
        <v>2231</v>
      </c>
      <c r="C8" s="5" t="n">
        <v>-201</v>
      </c>
      <c r="D8" s="5" t="n">
        <v>2731</v>
      </c>
      <c r="E8" s="5" t="n">
        <v>-1607</v>
      </c>
    </row>
    <row r="9">
      <c r="A9" s="4" t="inlineStr">
        <is>
          <t>Unrealized gain (loss) on investment</t>
        </is>
      </c>
      <c r="B9" s="5" t="n">
        <v>-6318</v>
      </c>
      <c r="C9" s="5" t="n">
        <v>553</v>
      </c>
      <c r="D9" s="5" t="n">
        <v>-7765</v>
      </c>
      <c r="E9" s="5" t="n">
        <v>4426</v>
      </c>
    </row>
    <row r="10">
      <c r="A10" s="4" t="inlineStr">
        <is>
          <t>Net unrealized gain (loss) on interest rate swaps</t>
        </is>
      </c>
      <c r="B10" s="5" t="n">
        <v>-1127</v>
      </c>
      <c r="C10" s="5" t="n">
        <v>2463</v>
      </c>
      <c r="D10" s="5" t="n">
        <v>-54</v>
      </c>
      <c r="E10" s="5" t="n">
        <v>134</v>
      </c>
    </row>
    <row r="11">
      <c r="A11" s="4" t="inlineStr">
        <is>
          <t>Other comprehensive income (loss)</t>
        </is>
      </c>
      <c r="B11" s="5" t="n">
        <v>-10355</v>
      </c>
      <c r="C11" s="5" t="n">
        <v>4437</v>
      </c>
      <c r="D11" s="5" t="n">
        <v>-11571</v>
      </c>
      <c r="E11" s="5" t="n">
        <v>6595</v>
      </c>
    </row>
    <row r="12">
      <c r="A12" s="4" t="inlineStr">
        <is>
          <t>Other comprehensive income (loss)</t>
        </is>
      </c>
      <c r="B12" s="5" t="n">
        <v>2629</v>
      </c>
      <c r="C12" s="5" t="n">
        <v>-1094</v>
      </c>
      <c r="D12" s="5" t="n">
        <v>2749</v>
      </c>
      <c r="E12" s="5" t="n">
        <v>-1656</v>
      </c>
    </row>
    <row r="13">
      <c r="A13" s="4" t="inlineStr">
        <is>
          <t>Other Comprehensive Income (Loss), Net of Tax, Portion Attributable to Parent</t>
        </is>
      </c>
      <c r="B13" s="5" t="n">
        <v>-7726</v>
      </c>
      <c r="C13" s="5" t="n">
        <v>3343</v>
      </c>
      <c r="D13" s="5" t="n">
        <v>-8822</v>
      </c>
      <c r="E13" s="5" t="n">
        <v>4939</v>
      </c>
    </row>
    <row r="14">
      <c r="A14" s="4" t="inlineStr">
        <is>
          <t>Interest rate swap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Change in fair value</t>
        </is>
      </c>
      <c r="B16" s="5" t="n">
        <v>791</v>
      </c>
      <c r="C16" s="5" t="n">
        <v>5265</v>
      </c>
      <c r="D16" s="5" t="n">
        <v>4469</v>
      </c>
      <c r="E16" s="5" t="n">
        <v>3458</v>
      </c>
    </row>
    <row r="17">
      <c r="A17" s="4" t="inlineStr">
        <is>
          <t>Change in fair value</t>
        </is>
      </c>
      <c r="B17" s="5" t="n">
        <v>-206</v>
      </c>
      <c r="C17" s="5" t="n">
        <v>-1400</v>
      </c>
      <c r="D17" s="5" t="n">
        <v>-1166</v>
      </c>
      <c r="E17" s="5" t="n">
        <v>-919</v>
      </c>
    </row>
    <row r="18">
      <c r="A18" s="4" t="inlineStr">
        <is>
          <t>Change in fair value</t>
        </is>
      </c>
      <c r="B18" s="5" t="n">
        <v>585</v>
      </c>
      <c r="C18" s="5" t="n">
        <v>3865</v>
      </c>
      <c r="D18" s="5" t="n">
        <v>3303</v>
      </c>
      <c r="E18" s="5" t="n">
        <v>2539</v>
      </c>
    </row>
    <row r="19">
      <c r="A19" s="4" t="inlineStr">
        <is>
          <t>Reclassification adjustments into earnings</t>
        </is>
      </c>
      <c r="B19" s="5" t="n">
        <v>-2344</v>
      </c>
      <c r="C19" s="5" t="n">
        <v>-1941</v>
      </c>
      <c r="D19" s="5" t="n">
        <v>-4629</v>
      </c>
      <c r="E19" s="5" t="n">
        <v>-3473</v>
      </c>
    </row>
    <row r="20">
      <c r="A20" s="4" t="inlineStr">
        <is>
          <t>Reclassification adjustments into earnings</t>
        </is>
      </c>
      <c r="B20" s="5" t="n">
        <v>612</v>
      </c>
      <c r="C20" s="5" t="n">
        <v>516</v>
      </c>
      <c r="D20" s="5" t="n">
        <v>1208</v>
      </c>
      <c r="E20" s="5" t="n">
        <v>923</v>
      </c>
    </row>
    <row r="21">
      <c r="A21" s="4" t="inlineStr">
        <is>
          <t>Reclassification adjustments into earnings</t>
        </is>
      </c>
      <c r="B21" s="5" t="n">
        <v>-1732</v>
      </c>
      <c r="C21" s="5" t="n">
        <v>-1425</v>
      </c>
      <c r="D21" s="5" t="n">
        <v>-3421</v>
      </c>
      <c r="E21" s="5" t="n">
        <v>-2550</v>
      </c>
    </row>
    <row r="22">
      <c r="A22" s="4" t="inlineStr">
        <is>
          <t>Net unrealized gain (loss) on interest rate swaps</t>
        </is>
      </c>
      <c r="B22" s="5" t="n">
        <v>-1553</v>
      </c>
      <c r="C22" s="5" t="n">
        <v>3324</v>
      </c>
      <c r="D22" s="5" t="n">
        <v>-160</v>
      </c>
      <c r="E22" s="5" t="n">
        <v>-15</v>
      </c>
    </row>
    <row r="23">
      <c r="A23" s="4" t="inlineStr">
        <is>
          <t>Net unrealized gain (loss) on interest rate swaps</t>
        </is>
      </c>
      <c r="B23" s="5" t="n">
        <v>406</v>
      </c>
      <c r="C23" s="5" t="n">
        <v>-884</v>
      </c>
      <c r="D23" s="5" t="n">
        <v>42</v>
      </c>
      <c r="E23" s="5" t="n">
        <v>4</v>
      </c>
    </row>
    <row r="24">
      <c r="A24" s="4" t="inlineStr">
        <is>
          <t>Net unrealized gain (loss) on interest rate swaps</t>
        </is>
      </c>
      <c r="B24" s="5" t="n">
        <v>-1147</v>
      </c>
      <c r="C24" s="5" t="n">
        <v>2440</v>
      </c>
      <c r="D24" s="5" t="n">
        <v>-118</v>
      </c>
      <c r="E24" s="5" t="n">
        <v>-11</v>
      </c>
    </row>
    <row r="25">
      <c r="A25" s="4" t="inlineStr">
        <is>
          <t>Other Comprehensive Income (Loss), Net of Tax, Portion Attributable to Parent</t>
        </is>
      </c>
      <c r="B25" s="4" t="inlineStr">
        <is>
          <t xml:space="preserve"> </t>
        </is>
      </c>
      <c r="C25" s="4" t="inlineStr">
        <is>
          <t xml:space="preserve"> </t>
        </is>
      </c>
      <c r="D25" s="5" t="n">
        <v>-118</v>
      </c>
      <c r="E25" s="4" t="inlineStr">
        <is>
          <t xml:space="preserve"> </t>
        </is>
      </c>
    </row>
    <row r="26">
      <c r="A26" s="4" t="inlineStr">
        <is>
          <t>Foreign exchange forward contract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Change in fair value</t>
        </is>
      </c>
      <c r="B28" s="5" t="n">
        <v>22</v>
      </c>
      <c r="C28" s="5" t="n">
        <v>46</v>
      </c>
      <c r="D28" s="5" t="n">
        <v>68</v>
      </c>
      <c r="E28" s="5" t="n">
        <v>200</v>
      </c>
    </row>
    <row r="29">
      <c r="A29" s="4" t="inlineStr">
        <is>
          <t>Change in fair value</t>
        </is>
      </c>
      <c r="B29" s="5" t="n">
        <v>-6</v>
      </c>
      <c r="C29" s="5" t="n">
        <v>-12</v>
      </c>
      <c r="D29" s="5" t="n">
        <v>-18</v>
      </c>
      <c r="E29" s="5" t="n">
        <v>-53</v>
      </c>
    </row>
    <row r="30">
      <c r="A30" s="4" t="inlineStr">
        <is>
          <t>Change in fair value</t>
        </is>
      </c>
      <c r="B30" s="5" t="n">
        <v>16</v>
      </c>
      <c r="C30" s="5" t="n">
        <v>34</v>
      </c>
      <c r="D30" s="5" t="n">
        <v>50</v>
      </c>
      <c r="E30" s="5" t="n">
        <v>147</v>
      </c>
    </row>
    <row r="31">
      <c r="A31" s="4" t="inlineStr">
        <is>
          <t>Reclassification adjustments into earnings</t>
        </is>
      </c>
      <c r="B31" s="5" t="n">
        <v>6</v>
      </c>
      <c r="C31" s="5" t="n">
        <v>-14</v>
      </c>
      <c r="D31" s="5" t="n">
        <v>20</v>
      </c>
      <c r="E31" s="5" t="n">
        <v>-2</v>
      </c>
    </row>
    <row r="32">
      <c r="A32" s="4" t="inlineStr">
        <is>
          <t>Reclassification adjustments into earnings</t>
        </is>
      </c>
      <c r="B32" s="5" t="n">
        <v>-2</v>
      </c>
      <c r="C32" s="5" t="n">
        <v>3</v>
      </c>
      <c r="D32" s="5" t="n">
        <v>-6</v>
      </c>
      <c r="E32" s="5" t="n">
        <v>0</v>
      </c>
    </row>
    <row r="33">
      <c r="A33" s="4" t="inlineStr">
        <is>
          <t>Reclassification adjustments into earnings</t>
        </is>
      </c>
      <c r="B33" s="5" t="n">
        <v>4</v>
      </c>
      <c r="C33" s="5" t="n">
        <v>-11</v>
      </c>
      <c r="D33" s="5" t="n">
        <v>14</v>
      </c>
      <c r="E33" s="5" t="n">
        <v>-2</v>
      </c>
    </row>
    <row r="34">
      <c r="A34" s="4" t="inlineStr">
        <is>
          <t>Net unrealized gain (loss) on interest rate swaps</t>
        </is>
      </c>
      <c r="B34" s="5" t="n">
        <v>28</v>
      </c>
      <c r="C34" s="5" t="n">
        <v>32</v>
      </c>
      <c r="D34" s="5" t="n">
        <v>88</v>
      </c>
      <c r="E34" s="5" t="n">
        <v>198</v>
      </c>
    </row>
    <row r="35">
      <c r="A35" s="4" t="inlineStr">
        <is>
          <t>Net unrealized gain (loss) on interest rate swaps</t>
        </is>
      </c>
      <c r="B35" s="5" t="n">
        <v>-8</v>
      </c>
      <c r="C35" s="5" t="n">
        <v>-9</v>
      </c>
      <c r="D35" s="5" t="n">
        <v>-24</v>
      </c>
      <c r="E35" s="5" t="n">
        <v>-53</v>
      </c>
    </row>
    <row r="36">
      <c r="A36" s="4" t="inlineStr">
        <is>
          <t>Net unrealized gain (loss) on interest rate swaps</t>
        </is>
      </c>
      <c r="B36" s="6" t="n">
        <v>20</v>
      </c>
      <c r="C36" s="6" t="n">
        <v>23</v>
      </c>
      <c r="D36" s="5" t="n">
        <v>64</v>
      </c>
      <c r="E36" s="6" t="n">
        <v>145</v>
      </c>
    </row>
    <row r="37">
      <c r="A37" s="4" t="inlineStr">
        <is>
          <t>Other Comprehensive Income (Loss), Net of Tax, Portion Attributable to Parent</t>
        </is>
      </c>
      <c r="B37" s="4" t="inlineStr">
        <is>
          <t xml:space="preserve"> </t>
        </is>
      </c>
      <c r="C37" s="4" t="inlineStr">
        <is>
          <t xml:space="preserve"> </t>
        </is>
      </c>
      <c r="D37" s="6" t="n">
        <v>64</v>
      </c>
      <c r="E3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 Components of Accumulated Other Comprehensive Loss, Net of Tax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95606</v>
      </c>
      <c r="C4" s="6" t="n">
        <v>528969</v>
      </c>
      <c r="D4" s="6" t="n">
        <v>532892</v>
      </c>
      <c r="E4" s="6" t="n">
        <v>552040</v>
      </c>
    </row>
    <row r="5">
      <c r="A5" s="4" t="inlineStr">
        <is>
          <t>Other Comprehensive Income (Loss), Net of Tax, Portion Attributable to Parent</t>
        </is>
      </c>
      <c r="B5" s="5" t="n">
        <v>-7726</v>
      </c>
      <c r="C5" s="5" t="n">
        <v>3343</v>
      </c>
      <c r="D5" s="5" t="n">
        <v>-8822</v>
      </c>
      <c r="E5" s="5" t="n">
        <v>4939</v>
      </c>
    </row>
    <row r="6">
      <c r="A6" s="4" t="inlineStr">
        <is>
          <t>Ending balance</t>
        </is>
      </c>
      <c r="B6" s="5" t="n">
        <v>500578</v>
      </c>
      <c r="C6" s="5" t="n">
        <v>551618</v>
      </c>
      <c r="D6" s="5" t="n">
        <v>500578</v>
      </c>
      <c r="E6" s="5" t="n">
        <v>551618</v>
      </c>
    </row>
    <row r="7">
      <c r="A7" s="4" t="inlineStr">
        <is>
          <t>Interest rate swap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5361</v>
      </c>
      <c r="E9" s="4" t="inlineStr">
        <is>
          <t xml:space="preserve"> </t>
        </is>
      </c>
    </row>
    <row r="10">
      <c r="A10" s="4" t="inlineStr">
        <is>
          <t>Other Comprehensive Income (Loss), Net of Tax, Portion Attributable to Parent</t>
        </is>
      </c>
      <c r="B10" s="4" t="inlineStr">
        <is>
          <t xml:space="preserve"> </t>
        </is>
      </c>
      <c r="C10" s="4" t="inlineStr">
        <is>
          <t xml:space="preserve"> </t>
        </is>
      </c>
      <c r="D10" s="5" t="n">
        <v>-118</v>
      </c>
      <c r="E10" s="4" t="inlineStr">
        <is>
          <t xml:space="preserve"> </t>
        </is>
      </c>
    </row>
    <row r="11">
      <c r="A11" s="4" t="inlineStr">
        <is>
          <t>Ending balance</t>
        </is>
      </c>
      <c r="B11" s="5" t="n">
        <v>5243</v>
      </c>
      <c r="C11" s="4" t="inlineStr">
        <is>
          <t xml:space="preserve"> </t>
        </is>
      </c>
      <c r="D11" s="5" t="n">
        <v>5243</v>
      </c>
      <c r="E11" s="4" t="inlineStr">
        <is>
          <t xml:space="preserve"> </t>
        </is>
      </c>
    </row>
    <row r="12">
      <c r="A12" s="4" t="inlineStr">
        <is>
          <t>Foreign exchange forward contract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52</v>
      </c>
      <c r="E14" s="4" t="inlineStr">
        <is>
          <t xml:space="preserve"> </t>
        </is>
      </c>
    </row>
    <row r="15">
      <c r="A15" s="4" t="inlineStr">
        <is>
          <t>Other Comprehensive Income (Loss), Net of Tax, Portion Attributable to Parent</t>
        </is>
      </c>
      <c r="B15" s="4" t="inlineStr">
        <is>
          <t xml:space="preserve"> </t>
        </is>
      </c>
      <c r="C15" s="4" t="inlineStr">
        <is>
          <t xml:space="preserve"> </t>
        </is>
      </c>
      <c r="D15" s="5" t="n">
        <v>64</v>
      </c>
      <c r="E15" s="4" t="inlineStr">
        <is>
          <t xml:space="preserve"> </t>
        </is>
      </c>
    </row>
    <row r="16">
      <c r="A16" s="4" t="inlineStr">
        <is>
          <t>Ending balance</t>
        </is>
      </c>
      <c r="B16" s="5" t="n">
        <v>12</v>
      </c>
      <c r="C16" s="4" t="inlineStr">
        <is>
          <t xml:space="preserve"> </t>
        </is>
      </c>
      <c r="D16" s="5" t="n">
        <v>12</v>
      </c>
      <c r="E16" s="4" t="inlineStr">
        <is>
          <t xml:space="preserve"> </t>
        </is>
      </c>
    </row>
    <row r="17">
      <c r="A17" s="4" t="inlineStr">
        <is>
          <t>Accumulated Other Comprehensive Income</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1731</v>
      </c>
      <c r="C19" s="5" t="n">
        <v>19715</v>
      </c>
      <c r="D19" s="5" t="n">
        <v>22827</v>
      </c>
      <c r="E19" s="5" t="n">
        <v>18119</v>
      </c>
    </row>
    <row r="20">
      <c r="A20" s="4" t="inlineStr">
        <is>
          <t>Ending balance</t>
        </is>
      </c>
      <c r="B20" s="5" t="n">
        <v>14005</v>
      </c>
      <c r="C20" s="6" t="n">
        <v>23058</v>
      </c>
      <c r="D20" s="5" t="n">
        <v>14005</v>
      </c>
      <c r="E20" s="6" t="n">
        <v>23058</v>
      </c>
    </row>
    <row r="21">
      <c r="A21" s="4" t="inlineStr">
        <is>
          <t>Foreign Currency Translation</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2521</v>
      </c>
      <c r="E23" s="4" t="inlineStr">
        <is>
          <t xml:space="preserve"> </t>
        </is>
      </c>
    </row>
    <row r="24">
      <c r="A24" s="4" t="inlineStr">
        <is>
          <t>Other Comprehensive Income (Loss), Net of Tax, Portion Attributable to Parent</t>
        </is>
      </c>
      <c r="B24" s="4" t="inlineStr">
        <is>
          <t xml:space="preserve"> </t>
        </is>
      </c>
      <c r="C24" s="4" t="inlineStr">
        <is>
          <t xml:space="preserve"> </t>
        </is>
      </c>
      <c r="D24" s="5" t="n">
        <v>-1003</v>
      </c>
      <c r="E24" s="4" t="inlineStr">
        <is>
          <t xml:space="preserve"> </t>
        </is>
      </c>
    </row>
    <row r="25">
      <c r="A25" s="4" t="inlineStr">
        <is>
          <t>Ending balance</t>
        </is>
      </c>
      <c r="B25" s="5" t="n">
        <v>-3524</v>
      </c>
      <c r="C25" s="4" t="inlineStr">
        <is>
          <t xml:space="preserve"> </t>
        </is>
      </c>
      <c r="D25" s="5" t="n">
        <v>-3524</v>
      </c>
      <c r="E25" s="4" t="inlineStr">
        <is>
          <t xml:space="preserve"> </t>
        </is>
      </c>
    </row>
    <row r="26">
      <c r="A26" s="4" t="inlineStr">
        <is>
          <t>Available-for-Sale Investment</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20039</v>
      </c>
      <c r="E28" s="4" t="inlineStr">
        <is>
          <t xml:space="preserve"> </t>
        </is>
      </c>
    </row>
    <row r="29">
      <c r="A29" s="4" t="inlineStr">
        <is>
          <t>Other Comprehensive Income (Loss), Net of Tax, Portion Attributable to Parent</t>
        </is>
      </c>
      <c r="B29" s="4" t="inlineStr">
        <is>
          <t xml:space="preserve"> </t>
        </is>
      </c>
      <c r="C29" s="4" t="inlineStr">
        <is>
          <t xml:space="preserve"> </t>
        </is>
      </c>
      <c r="D29" s="5" t="n">
        <v>-7765</v>
      </c>
      <c r="E29" s="4" t="inlineStr">
        <is>
          <t xml:space="preserve"> </t>
        </is>
      </c>
    </row>
    <row r="30">
      <c r="A30" s="4" t="inlineStr">
        <is>
          <t>Ending balance</t>
        </is>
      </c>
      <c r="B30" s="6" t="n">
        <v>12274</v>
      </c>
      <c r="C30" s="4" t="inlineStr">
        <is>
          <t xml:space="preserve"> </t>
        </is>
      </c>
      <c r="D30" s="6" t="n">
        <v>12274</v>
      </c>
      <c r="E3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9" t="n">
        <v>0.281</v>
      </c>
      <c r="C4" s="9" t="n">
        <v>0.294</v>
      </c>
      <c r="D4" s="9" t="n">
        <v>0.203</v>
      </c>
      <c r="E4" s="10" t="n">
        <v>0.25</v>
      </c>
    </row>
    <row r="5">
      <c r="A5" s="4" t="inlineStr">
        <is>
          <t>Income tax expense</t>
        </is>
      </c>
      <c r="B5" s="6" t="n">
        <v>14613</v>
      </c>
      <c r="C5" s="6" t="n">
        <v>10273</v>
      </c>
      <c r="D5" s="6" t="n">
        <v>14167</v>
      </c>
      <c r="E5" s="6" t="n">
        <v>12701</v>
      </c>
    </row>
    <row r="6">
      <c r="A6" s="4" t="inlineStr">
        <is>
          <t>Income from continuing operations before income tax expense</t>
        </is>
      </c>
      <c r="B6" s="6" t="n">
        <v>52095</v>
      </c>
      <c r="C6" s="6" t="n">
        <v>34985</v>
      </c>
      <c r="D6" s="6" t="n">
        <v>69655</v>
      </c>
      <c r="E6" s="6" t="n">
        <v>50832</v>
      </c>
    </row>
    <row r="7">
      <c r="A7" s="4" t="inlineStr">
        <is>
          <t>Statutory income tax rate, inclusive of state income tax (as a percent)</t>
        </is>
      </c>
      <c r="B7" s="4" t="inlineStr">
        <is>
          <t xml:space="preserve"> </t>
        </is>
      </c>
      <c r="C7" s="4" t="inlineStr">
        <is>
          <t xml:space="preserve"> </t>
        </is>
      </c>
      <c r="D7" s="9" t="n">
        <v>0.261</v>
      </c>
      <c r="E7" s="9" t="n">
        <v>0.2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Guarantees (Details) - USD ($) $ in Thousands</t>
        </is>
      </c>
      <c r="B1" s="2" t="inlineStr">
        <is>
          <t>3 Months Ended</t>
        </is>
      </c>
    </row>
    <row r="2">
      <c r="B2" s="2" t="inlineStr">
        <is>
          <t>Jun. 30, 2024</t>
        </is>
      </c>
      <c r="C2" s="2" t="inlineStr">
        <is>
          <t>Dec. 31, 2023</t>
        </is>
      </c>
    </row>
    <row r="3">
      <c r="A3" s="3" t="inlineStr">
        <is>
          <t>Commitments And Contingencies [Line Items]</t>
        </is>
      </c>
      <c r="B3" s="4" t="inlineStr">
        <is>
          <t xml:space="preserve"> </t>
        </is>
      </c>
      <c r="C3" s="4" t="inlineStr">
        <is>
          <t xml:space="preserve"> </t>
        </is>
      </c>
    </row>
    <row r="4">
      <c r="A4" s="4" t="inlineStr">
        <is>
          <t>Guarantees in the form of letters of credit</t>
        </is>
      </c>
      <c r="B4" s="6" t="n">
        <v>600</v>
      </c>
      <c r="C4" s="6" t="n">
        <v>500</v>
      </c>
    </row>
    <row r="5">
      <c r="A5" s="4" t="inlineStr">
        <is>
          <t>Gain (Loss) Related to Litigation Settlement and Other Operating Gain</t>
        </is>
      </c>
      <c r="B5" s="5" t="n">
        <v>15000</v>
      </c>
      <c r="C5" s="4" t="inlineStr">
        <is>
          <t xml:space="preserve"> </t>
        </is>
      </c>
    </row>
    <row r="6">
      <c r="A6" s="4" t="inlineStr">
        <is>
          <t>Fair value, measurements, recurring</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Contingent consideration liability</t>
        </is>
      </c>
      <c r="B8" s="5" t="n">
        <v>779</v>
      </c>
      <c r="C8" s="5" t="n">
        <v>2451</v>
      </c>
    </row>
    <row r="9">
      <c r="A9" s="4" t="inlineStr">
        <is>
          <t>Fair value, measurements, recurring | Contingent consideration for business acquisition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Contingent consideration liability</t>
        </is>
      </c>
      <c r="B11" s="5" t="n">
        <v>694</v>
      </c>
      <c r="C11" s="5" t="n">
        <v>2074</v>
      </c>
    </row>
    <row r="12">
      <c r="A12" s="4" t="inlineStr">
        <is>
          <t>Level 3 | Fair value, measurements, recurring</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Contingent consideration liability</t>
        </is>
      </c>
      <c r="B14" s="5" t="n">
        <v>694</v>
      </c>
      <c r="C14" s="5" t="n">
        <v>2074</v>
      </c>
    </row>
    <row r="15">
      <c r="A15" s="4" t="inlineStr">
        <is>
          <t>Level 3 | Fair value, measurements, recurring | Contingent consideration for business acquisitions</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Contingent consideration liability</t>
        </is>
      </c>
      <c r="B17" s="6" t="n">
        <v>694</v>
      </c>
      <c r="C17" s="6" t="n">
        <v>20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egment Information - Narrative (Details) - Segment</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4" t="inlineStr">
        <is>
          <t xml:space="preserve"> </t>
        </is>
      </c>
      <c r="C4" s="4" t="inlineStr">
        <is>
          <t xml:space="preserve"> </t>
        </is>
      </c>
      <c r="D4" s="5" t="n">
        <v>3</v>
      </c>
      <c r="E4" s="4" t="inlineStr">
        <is>
          <t xml:space="preserve"> </t>
        </is>
      </c>
      <c r="F4" s="4" t="inlineStr">
        <is>
          <t xml:space="preserve"> </t>
        </is>
      </c>
    </row>
    <row r="5">
      <c r="A5" s="4" t="inlineStr">
        <is>
          <t>Receivables from major customers (as a percent)</t>
        </is>
      </c>
      <c r="B5" s="4" t="inlineStr">
        <is>
          <t xml:space="preserve"> </t>
        </is>
      </c>
      <c r="C5" s="4" t="inlineStr">
        <is>
          <t xml:space="preserve"> </t>
        </is>
      </c>
      <c r="D5" s="4" t="inlineStr">
        <is>
          <t xml:space="preserve"> </t>
        </is>
      </c>
      <c r="E5" s="4" t="inlineStr">
        <is>
          <t xml:space="preserve"> </t>
        </is>
      </c>
      <c r="F5" s="10" t="n">
        <v>10</v>
      </c>
    </row>
    <row r="6">
      <c r="A6" s="4" t="inlineStr">
        <is>
          <t>Revenue generated by major client percentage</t>
        </is>
      </c>
      <c r="B6" s="10" t="n">
        <v>10</v>
      </c>
      <c r="C6" s="10" t="n">
        <v>10</v>
      </c>
      <c r="D6" s="10" t="n">
        <v>10</v>
      </c>
      <c r="E6" s="10" t="n">
        <v>10</v>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eivables from major customers (as a percent)</t>
        </is>
      </c>
      <c r="B8" s="4" t="inlineStr">
        <is>
          <t xml:space="preserve"> </t>
        </is>
      </c>
      <c r="C8" s="4" t="inlineStr">
        <is>
          <t xml:space="preserve"> </t>
        </is>
      </c>
      <c r="D8" s="4" t="inlineStr">
        <is>
          <t xml:space="preserve"> </t>
        </is>
      </c>
      <c r="E8" s="4" t="inlineStr">
        <is>
          <t xml:space="preserve"> </t>
        </is>
      </c>
      <c r="F8" s="10" t="n">
        <v>10</v>
      </c>
    </row>
    <row r="9">
      <c r="A9" s="4" t="inlineStr">
        <is>
          <t>Healthc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s from major customers (as a percent)</t>
        </is>
      </c>
      <c r="B11" s="9" t="n">
        <v>0.134</v>
      </c>
      <c r="C11" s="4" t="inlineStr">
        <is>
          <t xml:space="preserve"> </t>
        </is>
      </c>
      <c r="D11" s="9" t="n">
        <v>0.134</v>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eivables from major customers (as a percent)</t>
        </is>
      </c>
      <c r="B13" s="9" t="n">
        <v>0.134</v>
      </c>
      <c r="C13" s="4" t="inlineStr">
        <is>
          <t xml:space="preserve"> </t>
        </is>
      </c>
      <c r="D13" s="9" t="n">
        <v>0.134</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mponents of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Segment Information</t>
        </is>
      </c>
      <c r="B3" s="4" t="inlineStr">
        <is>
          <t xml:space="preserve"> </t>
        </is>
      </c>
      <c r="C3" s="4" t="inlineStr">
        <is>
          <t xml:space="preserve"> </t>
        </is>
      </c>
      <c r="D3" s="4" t="inlineStr">
        <is>
          <t xml:space="preserve"> </t>
        </is>
      </c>
      <c r="E3" s="4" t="inlineStr">
        <is>
          <t xml:space="preserve"> </t>
        </is>
      </c>
    </row>
    <row r="4">
      <c r="A4" s="4" t="inlineStr">
        <is>
          <t>Revenues</t>
        </is>
      </c>
      <c r="B4" s="6" t="n">
        <v>371654</v>
      </c>
      <c r="C4" s="6" t="n">
        <v>346759</v>
      </c>
      <c r="D4" s="6" t="n">
        <v>727615</v>
      </c>
      <c r="E4" s="6" t="n">
        <v>664654</v>
      </c>
    </row>
    <row r="5">
      <c r="A5" s="4" t="inlineStr">
        <is>
          <t>Operating income</t>
        </is>
      </c>
      <c r="B5" s="5" t="n">
        <v>59403</v>
      </c>
      <c r="C5" s="5" t="n">
        <v>39719</v>
      </c>
      <c r="D5" s="5" t="n">
        <v>79324</v>
      </c>
      <c r="E5" s="5" t="n">
        <v>58150</v>
      </c>
    </row>
    <row r="6">
      <c r="A6" s="4" t="inlineStr">
        <is>
          <t>Reimbursable expenses</t>
        </is>
      </c>
      <c r="B6" s="5" t="n">
        <v>9363</v>
      </c>
      <c r="C6" s="5" t="n">
        <v>8140</v>
      </c>
      <c r="D6" s="5" t="n">
        <v>16787</v>
      </c>
      <c r="E6" s="5" t="n">
        <v>16630</v>
      </c>
    </row>
    <row r="7">
      <c r="A7" s="4" t="inlineStr">
        <is>
          <t>Total revenues and reimbursable expenses</t>
        </is>
      </c>
      <c r="B7" s="5" t="n">
        <v>381017</v>
      </c>
      <c r="C7" s="5" t="n">
        <v>354899</v>
      </c>
      <c r="D7" s="5" t="n">
        <v>744402</v>
      </c>
      <c r="E7" s="5" t="n">
        <v>681284</v>
      </c>
    </row>
    <row r="8">
      <c r="A8" s="4" t="inlineStr">
        <is>
          <t>Other Cost and Expense, Operating</t>
        </is>
      </c>
      <c r="B8" s="5" t="n">
        <v>-15917</v>
      </c>
      <c r="C8" s="5" t="n">
        <v>-623</v>
      </c>
      <c r="D8" s="5" t="n">
        <v>-14349</v>
      </c>
      <c r="E8" s="5" t="n">
        <v>-188</v>
      </c>
    </row>
    <row r="9">
      <c r="A9" s="4" t="inlineStr">
        <is>
          <t>Restructuring charges</t>
        </is>
      </c>
      <c r="B9" s="5" t="n">
        <v>2056</v>
      </c>
      <c r="C9" s="5" t="n">
        <v>1699</v>
      </c>
      <c r="D9" s="5" t="n">
        <v>4393</v>
      </c>
      <c r="E9" s="5" t="n">
        <v>3983</v>
      </c>
    </row>
    <row r="10">
      <c r="A10" s="4" t="inlineStr">
        <is>
          <t>Depreciation and amortization</t>
        </is>
      </c>
      <c r="B10" s="5" t="n">
        <v>6033</v>
      </c>
      <c r="C10" s="5" t="n">
        <v>6143</v>
      </c>
      <c r="D10" s="5" t="n">
        <v>12005</v>
      </c>
      <c r="E10" s="5" t="n">
        <v>12517</v>
      </c>
    </row>
    <row r="11">
      <c r="A11" s="4" t="inlineStr">
        <is>
          <t>Other expense, net</t>
        </is>
      </c>
      <c r="B11" s="5" t="n">
        <v>-7308</v>
      </c>
      <c r="C11" s="5" t="n">
        <v>-4734</v>
      </c>
      <c r="D11" s="5" t="n">
        <v>-9669</v>
      </c>
      <c r="E11" s="5" t="n">
        <v>-7318</v>
      </c>
    </row>
    <row r="12">
      <c r="A12" s="4" t="inlineStr">
        <is>
          <t>Income (loss) from continuing operations before income taxes</t>
        </is>
      </c>
      <c r="B12" s="5" t="n">
        <v>52095</v>
      </c>
      <c r="C12" s="5" t="n">
        <v>34985</v>
      </c>
      <c r="D12" s="5" t="n">
        <v>69655</v>
      </c>
      <c r="E12" s="5" t="n">
        <v>50832</v>
      </c>
    </row>
    <row r="13">
      <c r="A13" s="4" t="inlineStr">
        <is>
          <t>Healthcare</t>
        </is>
      </c>
      <c r="B13" s="4" t="inlineStr">
        <is>
          <t xml:space="preserve"> </t>
        </is>
      </c>
      <c r="C13" s="4" t="inlineStr">
        <is>
          <t xml:space="preserve"> </t>
        </is>
      </c>
      <c r="D13" s="4" t="inlineStr">
        <is>
          <t xml:space="preserve"> </t>
        </is>
      </c>
      <c r="E13" s="4" t="inlineStr">
        <is>
          <t xml:space="preserve"> </t>
        </is>
      </c>
    </row>
    <row r="14">
      <c r="A14" s="3" t="inlineStr">
        <is>
          <t>Components of Segment Information</t>
        </is>
      </c>
      <c r="B14" s="4" t="inlineStr">
        <is>
          <t xml:space="preserve"> </t>
        </is>
      </c>
      <c r="C14" s="4" t="inlineStr">
        <is>
          <t xml:space="preserve"> </t>
        </is>
      </c>
      <c r="D14" s="4" t="inlineStr">
        <is>
          <t xml:space="preserve"> </t>
        </is>
      </c>
      <c r="E14" s="4" t="inlineStr">
        <is>
          <t xml:space="preserve"> </t>
        </is>
      </c>
    </row>
    <row r="15">
      <c r="A15" s="4" t="inlineStr">
        <is>
          <t>Revenues</t>
        </is>
      </c>
      <c r="B15" s="5" t="n">
        <v>190098</v>
      </c>
      <c r="C15" s="5" t="n">
        <v>173768</v>
      </c>
      <c r="D15" s="5" t="n">
        <v>370840</v>
      </c>
      <c r="E15" s="5" t="n">
        <v>322817</v>
      </c>
    </row>
    <row r="16">
      <c r="A16" s="4" t="inlineStr">
        <is>
          <t>Education</t>
        </is>
      </c>
      <c r="B16" s="4" t="inlineStr">
        <is>
          <t xml:space="preserve"> </t>
        </is>
      </c>
      <c r="C16" s="4" t="inlineStr">
        <is>
          <t xml:space="preserve"> </t>
        </is>
      </c>
      <c r="D16" s="4" t="inlineStr">
        <is>
          <t xml:space="preserve"> </t>
        </is>
      </c>
      <c r="E16" s="4" t="inlineStr">
        <is>
          <t xml:space="preserve"> </t>
        </is>
      </c>
    </row>
    <row r="17">
      <c r="A17" s="3" t="inlineStr">
        <is>
          <t>Components of Segment Information</t>
        </is>
      </c>
      <c r="B17" s="4" t="inlineStr">
        <is>
          <t xml:space="preserve"> </t>
        </is>
      </c>
      <c r="C17" s="4" t="inlineStr">
        <is>
          <t xml:space="preserve"> </t>
        </is>
      </c>
      <c r="D17" s="4" t="inlineStr">
        <is>
          <t xml:space="preserve"> </t>
        </is>
      </c>
      <c r="E17" s="4" t="inlineStr">
        <is>
          <t xml:space="preserve"> </t>
        </is>
      </c>
    </row>
    <row r="18">
      <c r="A18" s="4" t="inlineStr">
        <is>
          <t>Revenues</t>
        </is>
      </c>
      <c r="B18" s="5" t="n">
        <v>122753</v>
      </c>
      <c r="C18" s="5" t="n">
        <v>110694</v>
      </c>
      <c r="D18" s="5" t="n">
        <v>234336</v>
      </c>
      <c r="E18" s="5" t="n">
        <v>214841</v>
      </c>
    </row>
    <row r="19">
      <c r="A19" s="4" t="inlineStr">
        <is>
          <t>Commercial:</t>
        </is>
      </c>
      <c r="B19" s="4" t="inlineStr">
        <is>
          <t xml:space="preserve"> </t>
        </is>
      </c>
      <c r="C19" s="4" t="inlineStr">
        <is>
          <t xml:space="preserve"> </t>
        </is>
      </c>
      <c r="D19" s="4" t="inlineStr">
        <is>
          <t xml:space="preserve"> </t>
        </is>
      </c>
      <c r="E19" s="4" t="inlineStr">
        <is>
          <t xml:space="preserve"> </t>
        </is>
      </c>
    </row>
    <row r="20">
      <c r="A20" s="3" t="inlineStr">
        <is>
          <t>Components of Segment Information</t>
        </is>
      </c>
      <c r="B20" s="4" t="inlineStr">
        <is>
          <t xml:space="preserve"> </t>
        </is>
      </c>
      <c r="C20" s="4" t="inlineStr">
        <is>
          <t xml:space="preserve"> </t>
        </is>
      </c>
      <c r="D20" s="4" t="inlineStr">
        <is>
          <t xml:space="preserve"> </t>
        </is>
      </c>
      <c r="E20" s="4" t="inlineStr">
        <is>
          <t xml:space="preserve"> </t>
        </is>
      </c>
    </row>
    <row r="21">
      <c r="A21" s="4" t="inlineStr">
        <is>
          <t>Revenues</t>
        </is>
      </c>
      <c r="B21" s="5" t="n">
        <v>58803</v>
      </c>
      <c r="C21" s="5" t="n">
        <v>62297</v>
      </c>
      <c r="D21" s="5" t="n">
        <v>122439</v>
      </c>
      <c r="E21" s="5" t="n">
        <v>126996</v>
      </c>
    </row>
    <row r="22">
      <c r="A22" s="4" t="inlineStr">
        <is>
          <t>Operating segments</t>
        </is>
      </c>
      <c r="B22" s="4" t="inlineStr">
        <is>
          <t xml:space="preserve"> </t>
        </is>
      </c>
      <c r="C22" s="4" t="inlineStr">
        <is>
          <t xml:space="preserve"> </t>
        </is>
      </c>
      <c r="D22" s="4" t="inlineStr">
        <is>
          <t xml:space="preserve"> </t>
        </is>
      </c>
      <c r="E22" s="4" t="inlineStr">
        <is>
          <t xml:space="preserve"> </t>
        </is>
      </c>
    </row>
    <row r="23">
      <c r="A23" s="3" t="inlineStr">
        <is>
          <t>Components of Segment Information</t>
        </is>
      </c>
      <c r="B23" s="4" t="inlineStr">
        <is>
          <t xml:space="preserve"> </t>
        </is>
      </c>
      <c r="C23" s="4" t="inlineStr">
        <is>
          <t xml:space="preserve"> </t>
        </is>
      </c>
      <c r="D23" s="4" t="inlineStr">
        <is>
          <t xml:space="preserve"> </t>
        </is>
      </c>
      <c r="E23" s="4" t="inlineStr">
        <is>
          <t xml:space="preserve"> </t>
        </is>
      </c>
    </row>
    <row r="24">
      <c r="A24" s="4" t="inlineStr">
        <is>
          <t>Revenues</t>
        </is>
      </c>
      <c r="B24" s="5" t="n">
        <v>371654</v>
      </c>
      <c r="C24" s="5" t="n">
        <v>346759</v>
      </c>
      <c r="D24" s="5" t="n">
        <v>727615</v>
      </c>
      <c r="E24" s="5" t="n">
        <v>664654</v>
      </c>
    </row>
    <row r="25">
      <c r="A25" s="4" t="inlineStr">
        <is>
          <t>Operating income</t>
        </is>
      </c>
      <c r="B25" s="5" t="n">
        <v>95053</v>
      </c>
      <c r="C25" s="5" t="n">
        <v>87020</v>
      </c>
      <c r="D25" s="5" t="n">
        <v>173742</v>
      </c>
      <c r="E25" s="5" t="n">
        <v>156507</v>
      </c>
    </row>
    <row r="26">
      <c r="A26" s="4" t="inlineStr">
        <is>
          <t>Reimbursable expenses</t>
        </is>
      </c>
      <c r="B26" s="5" t="n">
        <v>9363</v>
      </c>
      <c r="C26" s="5" t="n">
        <v>8140</v>
      </c>
      <c r="D26" s="5" t="n">
        <v>16787</v>
      </c>
      <c r="E26" s="5" t="n">
        <v>16630</v>
      </c>
    </row>
    <row r="27">
      <c r="A27" s="4" t="inlineStr">
        <is>
          <t>Total revenues and reimbursable expenses</t>
        </is>
      </c>
      <c r="B27" s="5" t="n">
        <v>381017</v>
      </c>
      <c r="C27" s="5" t="n">
        <v>354899</v>
      </c>
      <c r="D27" s="5" t="n">
        <v>744402</v>
      </c>
      <c r="E27" s="5" t="n">
        <v>681284</v>
      </c>
    </row>
    <row r="28">
      <c r="A28" s="4" t="inlineStr">
        <is>
          <t>Operating segments | Healthcare</t>
        </is>
      </c>
      <c r="B28" s="4" t="inlineStr">
        <is>
          <t xml:space="preserve"> </t>
        </is>
      </c>
      <c r="C28" s="4" t="inlineStr">
        <is>
          <t xml:space="preserve"> </t>
        </is>
      </c>
      <c r="D28" s="4" t="inlineStr">
        <is>
          <t xml:space="preserve"> </t>
        </is>
      </c>
      <c r="E28" s="4" t="inlineStr">
        <is>
          <t xml:space="preserve"> </t>
        </is>
      </c>
    </row>
    <row r="29">
      <c r="A29" s="3" t="inlineStr">
        <is>
          <t>Components of Segment Information</t>
        </is>
      </c>
      <c r="B29" s="4" t="inlineStr">
        <is>
          <t xml:space="preserve"> </t>
        </is>
      </c>
      <c r="C29" s="4" t="inlineStr">
        <is>
          <t xml:space="preserve"> </t>
        </is>
      </c>
      <c r="D29" s="4" t="inlineStr">
        <is>
          <t xml:space="preserve"> </t>
        </is>
      </c>
      <c r="E29" s="4" t="inlineStr">
        <is>
          <t xml:space="preserve"> </t>
        </is>
      </c>
    </row>
    <row r="30">
      <c r="A30" s="4" t="inlineStr">
        <is>
          <t>Revenues</t>
        </is>
      </c>
      <c r="B30" s="5" t="n">
        <v>190098</v>
      </c>
      <c r="C30" s="5" t="n">
        <v>173768</v>
      </c>
      <c r="D30" s="5" t="n">
        <v>370840</v>
      </c>
      <c r="E30" s="5" t="n">
        <v>322817</v>
      </c>
    </row>
    <row r="31">
      <c r="A31" s="4" t="inlineStr">
        <is>
          <t>Operating income</t>
        </is>
      </c>
      <c r="B31" s="6" t="n">
        <v>55246</v>
      </c>
      <c r="C31" s="6" t="n">
        <v>49151</v>
      </c>
      <c r="D31" s="6" t="n">
        <v>97940</v>
      </c>
      <c r="E31" s="6" t="n">
        <v>81406</v>
      </c>
    </row>
    <row r="32">
      <c r="A32" s="4" t="inlineStr">
        <is>
          <t>Segment operating income as a percentage of segment revenues</t>
        </is>
      </c>
      <c r="B32" s="9" t="n">
        <v>0.291</v>
      </c>
      <c r="C32" s="9" t="n">
        <v>0.283</v>
      </c>
      <c r="D32" s="9" t="n">
        <v>0.264</v>
      </c>
      <c r="E32" s="9" t="n">
        <v>0.252</v>
      </c>
    </row>
    <row r="33">
      <c r="A33" s="4" t="inlineStr">
        <is>
          <t>Operating segments | Education</t>
        </is>
      </c>
      <c r="B33" s="4" t="inlineStr">
        <is>
          <t xml:space="preserve"> </t>
        </is>
      </c>
      <c r="C33" s="4" t="inlineStr">
        <is>
          <t xml:space="preserve"> </t>
        </is>
      </c>
      <c r="D33" s="4" t="inlineStr">
        <is>
          <t xml:space="preserve"> </t>
        </is>
      </c>
      <c r="E33" s="4" t="inlineStr">
        <is>
          <t xml:space="preserve"> </t>
        </is>
      </c>
    </row>
    <row r="34">
      <c r="A34" s="3" t="inlineStr">
        <is>
          <t>Components of Segment Information</t>
        </is>
      </c>
      <c r="B34" s="4" t="inlineStr">
        <is>
          <t xml:space="preserve"> </t>
        </is>
      </c>
      <c r="C34" s="4" t="inlineStr">
        <is>
          <t xml:space="preserve"> </t>
        </is>
      </c>
      <c r="D34" s="4" t="inlineStr">
        <is>
          <t xml:space="preserve"> </t>
        </is>
      </c>
      <c r="E34" s="4" t="inlineStr">
        <is>
          <t xml:space="preserve"> </t>
        </is>
      </c>
    </row>
    <row r="35">
      <c r="A35" s="4" t="inlineStr">
        <is>
          <t>Revenues</t>
        </is>
      </c>
      <c r="B35" s="6" t="n">
        <v>122753</v>
      </c>
      <c r="C35" s="6" t="n">
        <v>110694</v>
      </c>
      <c r="D35" s="6" t="n">
        <v>234336</v>
      </c>
      <c r="E35" s="6" t="n">
        <v>214841</v>
      </c>
    </row>
    <row r="36">
      <c r="A36" s="4" t="inlineStr">
        <is>
          <t>Operating income</t>
        </is>
      </c>
      <c r="B36" s="6" t="n">
        <v>30792</v>
      </c>
      <c r="C36" s="6" t="n">
        <v>27397</v>
      </c>
      <c r="D36" s="6" t="n">
        <v>52748</v>
      </c>
      <c r="E36" s="6" t="n">
        <v>50562</v>
      </c>
    </row>
    <row r="37">
      <c r="A37" s="4" t="inlineStr">
        <is>
          <t>Segment operating income as a percentage of segment revenues</t>
        </is>
      </c>
      <c r="B37" s="9" t="n">
        <v>0.251</v>
      </c>
      <c r="C37" s="9" t="n">
        <v>0.248</v>
      </c>
      <c r="D37" s="9" t="n">
        <v>0.225</v>
      </c>
      <c r="E37" s="9" t="n">
        <v>0.235</v>
      </c>
    </row>
    <row r="38">
      <c r="A38" s="4" t="inlineStr">
        <is>
          <t>Operating segments | Commercial:</t>
        </is>
      </c>
      <c r="B38" s="4" t="inlineStr">
        <is>
          <t xml:space="preserve"> </t>
        </is>
      </c>
      <c r="C38" s="4" t="inlineStr">
        <is>
          <t xml:space="preserve"> </t>
        </is>
      </c>
      <c r="D38" s="4" t="inlineStr">
        <is>
          <t xml:space="preserve"> </t>
        </is>
      </c>
      <c r="E38" s="4" t="inlineStr">
        <is>
          <t xml:space="preserve"> </t>
        </is>
      </c>
    </row>
    <row r="39">
      <c r="A39" s="3" t="inlineStr">
        <is>
          <t>Components of Segment Information</t>
        </is>
      </c>
      <c r="B39" s="4" t="inlineStr">
        <is>
          <t xml:space="preserve"> </t>
        </is>
      </c>
      <c r="C39" s="4" t="inlineStr">
        <is>
          <t xml:space="preserve"> </t>
        </is>
      </c>
      <c r="D39" s="4" t="inlineStr">
        <is>
          <t xml:space="preserve"> </t>
        </is>
      </c>
      <c r="E39" s="4" t="inlineStr">
        <is>
          <t xml:space="preserve"> </t>
        </is>
      </c>
    </row>
    <row r="40">
      <c r="A40" s="4" t="inlineStr">
        <is>
          <t>Revenues</t>
        </is>
      </c>
      <c r="B40" s="6" t="n">
        <v>58803</v>
      </c>
      <c r="C40" s="6" t="n">
        <v>62297</v>
      </c>
      <c r="D40" s="6" t="n">
        <v>122439</v>
      </c>
      <c r="E40" s="6" t="n">
        <v>126996</v>
      </c>
    </row>
    <row r="41">
      <c r="A41" s="4" t="inlineStr">
        <is>
          <t>Operating income</t>
        </is>
      </c>
      <c r="B41" s="6" t="n">
        <v>9015</v>
      </c>
      <c r="C41" s="6" t="n">
        <v>10472</v>
      </c>
      <c r="D41" s="6" t="n">
        <v>23054</v>
      </c>
      <c r="E41" s="6" t="n">
        <v>24539</v>
      </c>
    </row>
    <row r="42">
      <c r="A42" s="4" t="inlineStr">
        <is>
          <t>Segment operating income as a percentage of segment revenues</t>
        </is>
      </c>
      <c r="B42" s="9" t="n">
        <v>0.153</v>
      </c>
      <c r="C42" s="9" t="n">
        <v>0.168</v>
      </c>
      <c r="D42" s="9" t="n">
        <v>0.188</v>
      </c>
      <c r="E42" s="9" t="n">
        <v>0.193</v>
      </c>
    </row>
    <row r="43">
      <c r="A43" s="4" t="inlineStr">
        <is>
          <t>Segment reconciling items</t>
        </is>
      </c>
      <c r="B43" s="4" t="inlineStr">
        <is>
          <t xml:space="preserve"> </t>
        </is>
      </c>
      <c r="C43" s="4" t="inlineStr">
        <is>
          <t xml:space="preserve"> </t>
        </is>
      </c>
      <c r="D43" s="4" t="inlineStr">
        <is>
          <t xml:space="preserve"> </t>
        </is>
      </c>
      <c r="E43" s="4" t="inlineStr">
        <is>
          <t xml:space="preserve"> </t>
        </is>
      </c>
    </row>
    <row r="44">
      <c r="A44" s="3" t="inlineStr">
        <is>
          <t>Components of Segment Information</t>
        </is>
      </c>
      <c r="B44" s="4" t="inlineStr">
        <is>
          <t xml:space="preserve"> </t>
        </is>
      </c>
      <c r="C44" s="4" t="inlineStr">
        <is>
          <t xml:space="preserve"> </t>
        </is>
      </c>
      <c r="D44" s="4" t="inlineStr">
        <is>
          <t xml:space="preserve"> </t>
        </is>
      </c>
      <c r="E44" s="4" t="inlineStr">
        <is>
          <t xml:space="preserve"> </t>
        </is>
      </c>
    </row>
    <row r="45">
      <c r="A45" s="4" t="inlineStr">
        <is>
          <t>Operating income</t>
        </is>
      </c>
      <c r="B45" s="6" t="n">
        <v>59403</v>
      </c>
      <c r="C45" s="6" t="n">
        <v>39719</v>
      </c>
      <c r="D45" s="6" t="n">
        <v>79324</v>
      </c>
      <c r="E45" s="6" t="n">
        <v>58150</v>
      </c>
    </row>
    <row r="46">
      <c r="A46" s="4" t="inlineStr">
        <is>
          <t>Other operating expenses</t>
        </is>
      </c>
      <c r="B46" s="5" t="n">
        <v>45626</v>
      </c>
      <c r="C46" s="5" t="n">
        <v>43044</v>
      </c>
      <c r="D46" s="5" t="n">
        <v>96565</v>
      </c>
      <c r="E46" s="5" t="n">
        <v>86665</v>
      </c>
    </row>
    <row r="47">
      <c r="A47" s="4" t="inlineStr">
        <is>
          <t>Other Cost and Expense, Operating</t>
        </is>
      </c>
      <c r="B47" s="5" t="n">
        <v>-15917</v>
      </c>
      <c r="C47" s="5" t="n">
        <v>-623</v>
      </c>
      <c r="D47" s="5" t="n">
        <v>-14349</v>
      </c>
      <c r="E47" s="5" t="n">
        <v>-188</v>
      </c>
    </row>
    <row r="48">
      <c r="A48" s="4" t="inlineStr">
        <is>
          <t>Restructuring charges</t>
        </is>
      </c>
      <c r="B48" s="5" t="n">
        <v>2047</v>
      </c>
      <c r="C48" s="5" t="n">
        <v>502</v>
      </c>
      <c r="D48" s="5" t="n">
        <v>4280</v>
      </c>
      <c r="E48" s="5" t="n">
        <v>2786</v>
      </c>
    </row>
    <row r="49">
      <c r="A49" s="4" t="inlineStr">
        <is>
          <t>Depreciation and amortization</t>
        </is>
      </c>
      <c r="B49" s="5" t="n">
        <v>3894</v>
      </c>
      <c r="C49" s="5" t="n">
        <v>4378</v>
      </c>
      <c r="D49" s="5" t="n">
        <v>7922</v>
      </c>
      <c r="E49" s="5" t="n">
        <v>9094</v>
      </c>
    </row>
    <row r="50">
      <c r="A50" s="4" t="inlineStr">
        <is>
          <t>Other expense, net</t>
        </is>
      </c>
      <c r="B50" s="6" t="n">
        <v>-7308</v>
      </c>
      <c r="C50" s="6" t="n">
        <v>-4734</v>
      </c>
      <c r="D50" s="6" t="n">
        <v>-9669</v>
      </c>
      <c r="E50" s="6" t="n">
        <v>-73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71654</v>
      </c>
      <c r="C4" s="6" t="n">
        <v>346759</v>
      </c>
      <c r="D4" s="6" t="n">
        <v>727615</v>
      </c>
      <c r="E4" s="6" t="n">
        <v>664654</v>
      </c>
    </row>
    <row r="5">
      <c r="A5" s="4" t="inlineStr">
        <is>
          <t>Consulting And Managed Services Capabilit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18339</v>
      </c>
      <c r="C7" s="5" t="n">
        <v>197255</v>
      </c>
      <c r="D7" s="5" t="n">
        <v>419898</v>
      </c>
      <c r="E7" s="5" t="n">
        <v>374449</v>
      </c>
    </row>
    <row r="8">
      <c r="A8" s="4" t="inlineStr">
        <is>
          <t>Digital Capability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53315</v>
      </c>
      <c r="C10" s="5" t="n">
        <v>149504</v>
      </c>
      <c r="D10" s="5" t="n">
        <v>307717</v>
      </c>
      <c r="E10" s="5" t="n">
        <v>290205</v>
      </c>
    </row>
    <row r="11">
      <c r="A11" s="4" t="inlineStr">
        <is>
          <t>Healthc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90098</v>
      </c>
      <c r="C13" s="5" t="n">
        <v>173768</v>
      </c>
      <c r="D13" s="5" t="n">
        <v>370840</v>
      </c>
      <c r="E13" s="5" t="n">
        <v>322817</v>
      </c>
    </row>
    <row r="14">
      <c r="A14" s="4" t="inlineStr">
        <is>
          <t>Healthcare | Consulting And Managed Services Capability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3987</v>
      </c>
      <c r="C16" s="5" t="n">
        <v>124944</v>
      </c>
      <c r="D16" s="5" t="n">
        <v>258198</v>
      </c>
      <c r="E16" s="5" t="n">
        <v>226680</v>
      </c>
    </row>
    <row r="17">
      <c r="A17" s="4" t="inlineStr">
        <is>
          <t>Healthcare | Digital Capabilit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6111</v>
      </c>
      <c r="C19" s="5" t="n">
        <v>48824</v>
      </c>
      <c r="D19" s="5" t="n">
        <v>112642</v>
      </c>
      <c r="E19" s="5" t="n">
        <v>96137</v>
      </c>
    </row>
    <row r="20">
      <c r="A20" s="4" t="inlineStr">
        <is>
          <t>Educ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22753</v>
      </c>
      <c r="C22" s="5" t="n">
        <v>110694</v>
      </c>
      <c r="D22" s="5" t="n">
        <v>234336</v>
      </c>
      <c r="E22" s="5" t="n">
        <v>214841</v>
      </c>
    </row>
    <row r="23">
      <c r="A23" s="4" t="inlineStr">
        <is>
          <t>Education | Consulting And Managed Services Capability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63831</v>
      </c>
      <c r="C25" s="5" t="n">
        <v>53426</v>
      </c>
      <c r="D25" s="5" t="n">
        <v>118940</v>
      </c>
      <c r="E25" s="5" t="n">
        <v>106653</v>
      </c>
    </row>
    <row r="26">
      <c r="A26" s="4" t="inlineStr">
        <is>
          <t>Education | Digital Capability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8922</v>
      </c>
      <c r="C28" s="5" t="n">
        <v>57268</v>
      </c>
      <c r="D28" s="5" t="n">
        <v>115396</v>
      </c>
      <c r="E28" s="5" t="n">
        <v>108188</v>
      </c>
    </row>
    <row r="29">
      <c r="A29" s="4" t="inlineStr">
        <is>
          <t>Commerc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8803</v>
      </c>
      <c r="C31" s="5" t="n">
        <v>62297</v>
      </c>
      <c r="D31" s="5" t="n">
        <v>122439</v>
      </c>
      <c r="E31" s="5" t="n">
        <v>126996</v>
      </c>
    </row>
    <row r="32">
      <c r="A32" s="4" t="inlineStr">
        <is>
          <t>Commercial: | Consulting And Managed Services Capability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0521</v>
      </c>
      <c r="C34" s="5" t="n">
        <v>18885</v>
      </c>
      <c r="D34" s="5" t="n">
        <v>42760</v>
      </c>
      <c r="E34" s="5" t="n">
        <v>41116</v>
      </c>
    </row>
    <row r="35">
      <c r="A35" s="4" t="inlineStr">
        <is>
          <t>Commercial: | Digital Capability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38282</v>
      </c>
      <c r="C37" s="6" t="n">
        <v>43412</v>
      </c>
      <c r="D37" s="6" t="n">
        <v>79679</v>
      </c>
      <c r="E37" s="6" t="n">
        <v>858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8" customWidth="1" min="2" max="2"/>
    <col width="80" customWidth="1" min="3" max="3"/>
  </cols>
  <sheetData>
    <row r="1">
      <c r="A1" s="2" t="inlineStr">
        <is>
          <t>Label</t>
        </is>
      </c>
      <c r="B1" s="1" t="inlineStr">
        <is>
          <t>Element</t>
        </is>
      </c>
      <c r="C1" s="2" t="inlineStr">
        <is>
          <t>Value</t>
        </is>
      </c>
    </row>
    <row r="2">
      <c r="A2" s="4" t="inlineStr">
        <is>
          <t>Antidilutive Securities Excluded from Computation of Earnings Per Share, Amount</t>
        </is>
      </c>
      <c r="B2" s="4" t="inlineStr">
        <is>
          <t>us-gaap_AntidilutiveSecuritiesExcludedFromComputationOfEarningsPerShareAmount</t>
        </is>
      </c>
      <c r="C2" s="5" t="n">
        <v>100000</v>
      </c>
    </row>
    <row r="3">
      <c r="A3" s="4" t="inlineStr">
        <is>
          <t>Antidilutive Securities Excluded from Computation of Earnings Per Share, Amount</t>
        </is>
      </c>
      <c r="B3" s="4" t="inlineStr">
        <is>
          <t>us-gaap_AntidilutiveSecuritiesExcludedFromComputationOfEarningsPerShareAmount</t>
        </is>
      </c>
      <c r="C3" s="5" t="n">
        <v>100000</v>
      </c>
    </row>
    <row r="4">
      <c r="A4" s="4" t="inlineStr">
        <is>
          <t>Antidilutive Securities Excluded from Computation of Earnings Per Share, Amount</t>
        </is>
      </c>
      <c r="B4" s="4" t="inlineStr">
        <is>
          <t>us-gaap_AntidilutiveSecuritiesExcludedFromComputationOfEarningsPerShareAmount</t>
        </is>
      </c>
      <c r="C4" s="5" t="n">
        <v>100000</v>
      </c>
    </row>
    <row r="5">
      <c r="A5" s="4" t="inlineStr">
        <is>
          <t>Antidilutive Securities Excluded from Computation of Earnings Per Share, Amount</t>
        </is>
      </c>
      <c r="B5" s="4" t="inlineStr">
        <is>
          <t>us-gaap_AntidilutiveSecuritiesExcludedFromComputationOfEarningsPerShareAmount</t>
        </is>
      </c>
      <c r="C5" s="5" t="n">
        <v>100000</v>
      </c>
    </row>
    <row r="6">
      <c r="A6" s="4" t="inlineStr">
        <is>
          <t>Additional Impairment on Previously Vacated Office Spaces [Member] | Office Space Reductions [Member]</t>
        </is>
      </c>
      <c r="C6" s="4" t="inlineStr">
        <is>
          <t xml:space="preserve"> </t>
        </is>
      </c>
    </row>
    <row r="7">
      <c r="A7" s="4" t="inlineStr">
        <is>
          <t>Restructuring and Related Activities Disclosure [Text Block]</t>
        </is>
      </c>
      <c r="B7" s="4" t="inlineStr">
        <is>
          <t>us-gaap_RestructuringAndRelatedActivitiesDisclosureTextBlock</t>
        </is>
      </c>
      <c r="C7" s="4" t="inlineStr">
        <is>
          <t>Restructuring Charges Restructuring charges for the three and six months ended June 30, 2024 were $2.1 million and $4.4 million, respectively. In the second quarter of 2024, we exited the office space previously occupied by GG+A, which resulted in a $1.4 million non-cash impairment charge on the related right-of-use operating lease asset and fixed assets of that office space. Additionally, in the second quarter of 2024, we recognized $0.6 million of restructuring expense for rent and related expenses, net of sublease income, for previously vacated office spaces. The $4.4 million restructuring charge recognized in the first six months of 2024 included $1.4 million related to the non-cash lease impairment charges on the right-of-use operating lease asset and fixed assets of the exited office space previously occupied by GG+A; $1.1 million of rent and related expenses, net of sublease income, for previously vacated office spaces; $1.0 million of severance-related expenses; and $0.8 million related to non-cash lease impairment charges driven by updated sublease assumptions for our previously vacated office spaces. Restructuring charges for the three and six months ended June 30, 2023 were $1.7 million and $4.0 million. The $1.7 million of restructuring charges recognized in the second quarter of 2023 included $0.9 million of severance-related expenses; $0.3 million related to the abandonment of a capitalized software development project; $0.2 million of rent and related expenses, net of sublease income, for previously vacated office spaces; and $0.2 million related to non-cash lease impairment charges driven by updated sublease assumptions for previously vacated office spaces. The $4.0 million of restructuring charges incurred in the first six months of 2023 included a $1.9 million noncash impairment charge on the fixed assets and right-of-use operating lease asset related to our office space in Hillsboro, Oregon, which we exited in the first quarter of 2023; $0.9 million of severance-related expenses; $0.6 million for rent and related expenses, net of sublease income, for previously vacated office spaces; $0.3 million related to the abandonment of a capitalized software development project; and $0.2 million related to non-cash lease impairment charges driven by updated sublease assumptions for previously vacated office spaces. The table below sets forth the changes in the carrying value of our restructuring charge liability by restructuring type for the six months ended June 30, 2024. Employee Costs Other Total Balance as of December 31, 2023 $ 1,366 $ 535 $ 1,901 Additions 1,009 — 1,009 Payments (2,008) — (2,008) Adjustments (17) 13 (4) Balance as of June 30, 2024 $ 350 $ 548 $ 898 All of the $0.4 million restructuring charge liability related to employee costs at June 30, 2024 is expected to be paid in the next 12 months and is included as a component of accrued payroll and related benefits in our consolidated balance sheet. All of the $0.5 million other restructuring charge liability at June 30, 2024, which primarily relates to the early termination of a contract in a prior period, is expected to be paid in the next 12 months and is included as a component of accrued expenses and other current liabilities in our consolidated balance shee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55488</v>
      </c>
      <c r="C4" s="6" t="n">
        <v>38131</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12005</v>
      </c>
      <c r="C6" s="5" t="n">
        <v>12549</v>
      </c>
    </row>
    <row r="7">
      <c r="A7" s="4" t="inlineStr">
        <is>
          <t>Non-cash lease expense</t>
        </is>
      </c>
      <c r="B7" s="5" t="n">
        <v>3043</v>
      </c>
      <c r="C7" s="5" t="n">
        <v>3340</v>
      </c>
    </row>
    <row r="8">
      <c r="A8" s="4" t="inlineStr">
        <is>
          <t>Lease-related impairment charges</t>
        </is>
      </c>
      <c r="B8" s="5" t="n">
        <v>2293</v>
      </c>
      <c r="C8" s="5" t="n">
        <v>2086</v>
      </c>
    </row>
    <row r="9">
      <c r="A9" s="4" t="inlineStr">
        <is>
          <t>Share-based compensation</t>
        </is>
      </c>
      <c r="B9" s="5" t="n">
        <v>25284</v>
      </c>
      <c r="C9" s="5" t="n">
        <v>23151</v>
      </c>
    </row>
    <row r="10">
      <c r="A10" s="4" t="inlineStr">
        <is>
          <t>Amortization of debt discount and issuance costs</t>
        </is>
      </c>
      <c r="B10" s="5" t="n">
        <v>508</v>
      </c>
      <c r="C10" s="5" t="n">
        <v>382</v>
      </c>
    </row>
    <row r="11">
      <c r="A11" s="4" t="inlineStr">
        <is>
          <t>Allowances for doubtful accounts</t>
        </is>
      </c>
      <c r="B11" s="5" t="n">
        <v>2353</v>
      </c>
      <c r="C11" s="5" t="n">
        <v>53</v>
      </c>
    </row>
    <row r="12">
      <c r="A12" s="4" t="inlineStr">
        <is>
          <t>Deferred income taxes</t>
        </is>
      </c>
      <c r="B12" s="5" t="n">
        <v>1942</v>
      </c>
      <c r="C12" s="5" t="n">
        <v>1755</v>
      </c>
    </row>
    <row r="13">
      <c r="A13" s="4" t="inlineStr">
        <is>
          <t>Gain on sale of property, plant and equipment</t>
        </is>
      </c>
      <c r="B13" s="5" t="n">
        <v>101</v>
      </c>
      <c r="C13" s="5" t="n">
        <v>-1</v>
      </c>
    </row>
    <row r="14">
      <c r="A14" s="4" t="inlineStr">
        <is>
          <t>Change in fair value of contingent consideration liabilities</t>
        </is>
      </c>
      <c r="B14" s="5" t="n">
        <v>-416</v>
      </c>
      <c r="C14" s="5" t="n">
        <v>-233</v>
      </c>
    </row>
    <row r="15">
      <c r="A15" s="3" t="inlineStr">
        <is>
          <t>Changes in operating assets and liabilities, net of acquisitions and divestiture:</t>
        </is>
      </c>
      <c r="B15" s="4" t="inlineStr">
        <is>
          <t xml:space="preserve"> </t>
        </is>
      </c>
      <c r="C15" s="4" t="inlineStr">
        <is>
          <t xml:space="preserve"> </t>
        </is>
      </c>
    </row>
    <row r="16">
      <c r="A16" s="4" t="inlineStr">
        <is>
          <t>(Increase) decrease in receivables from clients, net</t>
        </is>
      </c>
      <c r="B16" s="5" t="n">
        <v>-20372</v>
      </c>
      <c r="C16" s="5" t="n">
        <v>-4440</v>
      </c>
    </row>
    <row r="17">
      <c r="A17" s="4" t="inlineStr">
        <is>
          <t>(Increase) decrease in unbilled services, net</t>
        </is>
      </c>
      <c r="B17" s="5" t="n">
        <v>3057</v>
      </c>
      <c r="C17" s="5" t="n">
        <v>-32567</v>
      </c>
    </row>
    <row r="18">
      <c r="A18" s="4" t="inlineStr">
        <is>
          <t>(Increase) decrease in current income tax receivable / payable, net</t>
        </is>
      </c>
      <c r="B18" s="5" t="n">
        <v>-2606</v>
      </c>
      <c r="C18" s="5" t="n">
        <v>-6141</v>
      </c>
    </row>
    <row r="19">
      <c r="A19" s="4" t="inlineStr">
        <is>
          <t>(Increase) decrease in other assets</t>
        </is>
      </c>
      <c r="B19" s="5" t="n">
        <v>-14942</v>
      </c>
      <c r="C19" s="5" t="n">
        <v>-4880</v>
      </c>
    </row>
    <row r="20">
      <c r="A20" s="4" t="inlineStr">
        <is>
          <t>Increase (decrease) in accounts payable and other liabilities</t>
        </is>
      </c>
      <c r="B20" s="5" t="n">
        <v>-6978</v>
      </c>
      <c r="C20" s="5" t="n">
        <v>-5594</v>
      </c>
    </row>
    <row r="21">
      <c r="A21" s="4" t="inlineStr">
        <is>
          <t>Increase (decrease) in accrued payroll and related benefits</t>
        </is>
      </c>
      <c r="B21" s="5" t="n">
        <v>-86400</v>
      </c>
      <c r="C21" s="5" t="n">
        <v>-44277</v>
      </c>
    </row>
    <row r="22">
      <c r="A22" s="4" t="inlineStr">
        <is>
          <t>Increase (decrease) in deferred revenues</t>
        </is>
      </c>
      <c r="B22" s="5" t="n">
        <v>2339</v>
      </c>
      <c r="C22" s="5" t="n">
        <v>2804</v>
      </c>
    </row>
    <row r="23">
      <c r="A23" s="4" t="inlineStr">
        <is>
          <t>Net cash used in operating activities</t>
        </is>
      </c>
      <c r="B23" s="5" t="n">
        <v>-23503</v>
      </c>
      <c r="C23" s="5" t="n">
        <v>-13880</v>
      </c>
    </row>
    <row r="24">
      <c r="A24" s="3" t="inlineStr">
        <is>
          <t>Cash flows from investing activities:</t>
        </is>
      </c>
      <c r="B24" s="4" t="inlineStr">
        <is>
          <t xml:space="preserve"> </t>
        </is>
      </c>
      <c r="C24" s="4" t="inlineStr">
        <is>
          <t xml:space="preserve"> </t>
        </is>
      </c>
    </row>
    <row r="25">
      <c r="A25" s="4" t="inlineStr">
        <is>
          <t>Purchases of property and equipment</t>
        </is>
      </c>
      <c r="B25" s="5" t="n">
        <v>-3665</v>
      </c>
      <c r="C25" s="5" t="n">
        <v>-3725</v>
      </c>
    </row>
    <row r="26">
      <c r="A26" s="4" t="inlineStr">
        <is>
          <t>Payment to Acquire Life Insurance Policy, Investing Activities</t>
        </is>
      </c>
      <c r="B26" s="5" t="n">
        <v>-1361</v>
      </c>
      <c r="C26" s="5" t="n">
        <v>-2188</v>
      </c>
    </row>
    <row r="27">
      <c r="A27" s="4" t="inlineStr">
        <is>
          <t>Proceeds from Life Insurance Policy</t>
        </is>
      </c>
      <c r="B27" s="5" t="n">
        <v>0</v>
      </c>
      <c r="C27" s="5" t="n">
        <v>2956</v>
      </c>
    </row>
    <row r="28">
      <c r="A28" s="4" t="inlineStr">
        <is>
          <t>Purchases of businesses</t>
        </is>
      </c>
      <c r="B28" s="5" t="n">
        <v>-20769</v>
      </c>
      <c r="C28" s="5" t="n">
        <v>38</v>
      </c>
    </row>
    <row r="29">
      <c r="A29" s="4" t="inlineStr">
        <is>
          <t>Capitalization of internally developed software costs</t>
        </is>
      </c>
      <c r="B29" s="5" t="n">
        <v>-14138</v>
      </c>
      <c r="C29" s="5" t="n">
        <v>-12998</v>
      </c>
    </row>
    <row r="30">
      <c r="A30" s="4" t="inlineStr">
        <is>
          <t>Proceeds from Sale and Collection of Notes Receivable</t>
        </is>
      </c>
      <c r="B30" s="5" t="n">
        <v>154</v>
      </c>
      <c r="C30" s="5" t="n">
        <v>154</v>
      </c>
    </row>
    <row r="31">
      <c r="A31" s="4" t="inlineStr">
        <is>
          <t>Proceeds from sale of property and equipment</t>
        </is>
      </c>
      <c r="B31" s="5" t="n">
        <v>102</v>
      </c>
      <c r="C31" s="5" t="n">
        <v>0</v>
      </c>
    </row>
    <row r="32">
      <c r="A32" s="4" t="inlineStr">
        <is>
          <t>Net cash used in investing activities</t>
        </is>
      </c>
      <c r="B32" s="5" t="n">
        <v>-39677</v>
      </c>
      <c r="C32" s="5" t="n">
        <v>-15763</v>
      </c>
    </row>
    <row r="33">
      <c r="A33" s="3" t="inlineStr">
        <is>
          <t>Cash flows from financing activities:</t>
        </is>
      </c>
      <c r="B33" s="4" t="inlineStr">
        <is>
          <t xml:space="preserve"> </t>
        </is>
      </c>
      <c r="C33" s="4" t="inlineStr">
        <is>
          <t xml:space="preserve"> </t>
        </is>
      </c>
    </row>
    <row r="34">
      <c r="A34" s="4" t="inlineStr">
        <is>
          <t>Proceeds from exercises of stock options</t>
        </is>
      </c>
      <c r="B34" s="5" t="n">
        <v>1215</v>
      </c>
      <c r="C34" s="5" t="n">
        <v>987</v>
      </c>
    </row>
    <row r="35">
      <c r="A35" s="4" t="inlineStr">
        <is>
          <t>Shares redeemed for employee tax withholdings</t>
        </is>
      </c>
      <c r="B35" s="5" t="n">
        <v>-21080</v>
      </c>
      <c r="C35" s="5" t="n">
        <v>-9728</v>
      </c>
    </row>
    <row r="36">
      <c r="A36" s="4" t="inlineStr">
        <is>
          <t>Share repurchases</t>
        </is>
      </c>
      <c r="B36" s="5" t="n">
        <v>-97264</v>
      </c>
      <c r="C36" s="5" t="n">
        <v>-60368</v>
      </c>
    </row>
    <row r="37">
      <c r="A37" s="4" t="inlineStr">
        <is>
          <t>Proceeds from bank borrowings</t>
        </is>
      </c>
      <c r="B37" s="5" t="n">
        <v>618500</v>
      </c>
      <c r="C37" s="5" t="n">
        <v>230000</v>
      </c>
    </row>
    <row r="38">
      <c r="A38" s="4" t="inlineStr">
        <is>
          <t>Repayments of bank borrowings</t>
        </is>
      </c>
      <c r="B38" s="5" t="n">
        <v>-430938</v>
      </c>
      <c r="C38" s="5" t="n">
        <v>-125000</v>
      </c>
    </row>
    <row r="39">
      <c r="A39" s="4" t="inlineStr">
        <is>
          <t>Payments for debt issuance costs</t>
        </is>
      </c>
      <c r="B39" s="5" t="n">
        <v>-1446</v>
      </c>
      <c r="C39" s="5" t="n">
        <v>-58</v>
      </c>
    </row>
    <row r="40">
      <c r="A40" s="4" t="inlineStr">
        <is>
          <t>Deferred payments on business acquisition</t>
        </is>
      </c>
      <c r="B40" s="5" t="n">
        <v>-261</v>
      </c>
      <c r="C40" s="5" t="n">
        <v>-1500</v>
      </c>
    </row>
    <row r="41">
      <c r="A41" s="4" t="inlineStr">
        <is>
          <t>Net cash provided by financing activities</t>
        </is>
      </c>
      <c r="B41" s="5" t="n">
        <v>68726</v>
      </c>
      <c r="C41" s="5" t="n">
        <v>34333</v>
      </c>
    </row>
    <row r="42">
      <c r="A42" s="4" t="inlineStr">
        <is>
          <t>Effect of exchange rate changes on cash</t>
        </is>
      </c>
      <c r="B42" s="5" t="n">
        <v>-49</v>
      </c>
      <c r="C42" s="5" t="n">
        <v>59</v>
      </c>
    </row>
    <row r="43">
      <c r="A43" s="4" t="inlineStr">
        <is>
          <t>Net increase in cash and cash equivalents</t>
        </is>
      </c>
      <c r="B43" s="5" t="n">
        <v>5497</v>
      </c>
      <c r="C43" s="5" t="n">
        <v>4749</v>
      </c>
    </row>
    <row r="44">
      <c r="A44" s="4" t="inlineStr">
        <is>
          <t>Cash and cash equivalents at beginning of the period</t>
        </is>
      </c>
      <c r="B44" s="5" t="n">
        <v>12149</v>
      </c>
      <c r="C44" s="5" t="n">
        <v>11834</v>
      </c>
    </row>
    <row r="45">
      <c r="A45" s="4" t="inlineStr">
        <is>
          <t>Cash and cash equivalents at end of the period</t>
        </is>
      </c>
      <c r="B45" s="5" t="n">
        <v>17646</v>
      </c>
      <c r="C45" s="5" t="n">
        <v>16583</v>
      </c>
    </row>
    <row r="46">
      <c r="A46" s="3" t="inlineStr">
        <is>
          <t>Non-cash investing and financing activities:</t>
        </is>
      </c>
      <c r="B46" s="4" t="inlineStr">
        <is>
          <t xml:space="preserve"> </t>
        </is>
      </c>
      <c r="C46" s="4" t="inlineStr">
        <is>
          <t xml:space="preserve"> </t>
        </is>
      </c>
    </row>
    <row r="47">
      <c r="A47" s="4" t="inlineStr">
        <is>
          <t>Property and equipment expenditures and capitalized software included in current liabilities</t>
        </is>
      </c>
      <c r="B47" s="5" t="n">
        <v>4827</v>
      </c>
      <c r="C47" s="5" t="n">
        <v>4437</v>
      </c>
    </row>
    <row r="48">
      <c r="A48" s="4" t="inlineStr">
        <is>
          <t>Operating lease right-of-use assets obtained in exchange for operating lease liabilities</t>
        </is>
      </c>
      <c r="B48" s="5" t="n">
        <v>3214</v>
      </c>
      <c r="C48" s="5" t="n">
        <v>1839</v>
      </c>
    </row>
    <row r="49">
      <c r="A49" s="4" t="inlineStr">
        <is>
          <t>Stock Issued</t>
        </is>
      </c>
      <c r="B49" s="5" t="n">
        <v>8640</v>
      </c>
      <c r="C49" s="5" t="n">
        <v>0</v>
      </c>
    </row>
    <row r="50">
      <c r="A50" s="4" t="inlineStr">
        <is>
          <t>Contingent consideration accrued related to purchases of businesses</t>
        </is>
      </c>
      <c r="B50" s="5" t="n">
        <v>36</v>
      </c>
      <c r="C50" s="5" t="n">
        <v>0</v>
      </c>
    </row>
    <row r="51">
      <c r="A51" s="4" t="inlineStr">
        <is>
          <t>Excise Taxes On Share Repurchases Incurred But Not Paid</t>
        </is>
      </c>
      <c r="B51" s="6" t="n">
        <v>449</v>
      </c>
      <c r="C51" s="6" t="n">
        <v>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Description of Business Huron is a global professional services firm that partners with clients to develop growth strategies, optimize operations and accelerate digital transformation, including using an enterprise portfolio of technology, data and analytics solutions, to empower clients to own their future. By collaborating with clients, embracing diverse perspectives, encouraging new ideas and challenging the status quo, we create sustainable results for the organizations we serve. We provide our services and products and manage our business under three operating segments: Healthcare, Education, and Commercial, which align our business by industry. The Commercial segment includes all industries outside of healthcare and education, including, but not limited to, financial services and energy and utilities. We also provide revenue reporting across two principal capabilities: i) Consulting and Managed Services and ii) Digital, which are methods by which we deliver our services and products. See Note 14 “Segment Information” for more information on each of our segments and their solu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ccompanying unaudited consolidated financial statements reflect the financial position, results of operations, and cash flows as of and for the three and six months ended June 30, 2024 and 2023.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included in our Annual Report on Form 10-K for the year ended December 31, 2023 and our Quarterly Report on Form 10-Q for the period ended March 31, 2024. Our results for any interim period are not necessarily indicative of results for a full year or any other interim period. In the second quarter of 2024, we revised the presentation of our consolidated statement of operations and other comprehensive income (loss) to separately present other gains, net previously presented within selling, general and administrative expenses. The change in presentation has no effect on our consolidated results, and our historical consolidated statements of operations and other comprehensive income (loss) were revised for consist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olicies</t>
        </is>
      </c>
      <c r="B1" s="2" t="inlineStr">
        <is>
          <t>6 Months Ended</t>
        </is>
      </c>
    </row>
    <row r="2">
      <c r="B2" s="2" t="inlineStr">
        <is>
          <t>Jun. 30, 2024</t>
        </is>
      </c>
    </row>
    <row r="3">
      <c r="A3" s="3" t="inlineStr">
        <is>
          <t>Accounting Policies [Abstract]</t>
        </is>
      </c>
      <c r="B3" s="4" t="inlineStr">
        <is>
          <t xml:space="preserve"> </t>
        </is>
      </c>
    </row>
    <row r="4">
      <c r="A4" s="4" t="inlineStr">
        <is>
          <t>New Accounting Pronouncements</t>
        </is>
      </c>
      <c r="B4" s="4" t="inlineStr">
        <is>
          <t>New Accounting Pronouncements Not Yet Adopted On November 27, 2023, the Financial Accounting Standards Board (“FASB”) issued Accounting Standards Update (“ASU”) 2023-07, Segment Reporting (Topic 280): Improvements to Reportable Segment Disclosures , which updates the segment disclosure requirements, primarily through enhanced disclosures about significant segment expenses on an interim and annual basis. ASU 2023-07 will be effective for our annual reporting periods beginning with the current fiscal year ending December 31, 2024 and for interim reporting periods beginning in fiscal year 2025, with early adoption permitted, and is required to be applied retrospectively. We expect to adopt ASU 2023-07 for our annual reporting period ending December 31, 2024 on a retrospective basis. We expect the adoption will have no impact on our financial position or our results of operations, but will result in additional disclosures. On December 14, 2023, the FASB issued ASU 2023-09, Improvements to Income Tax Disclosures , which updates annual income tax disclosures by requiring disclosure of specific categories in the rate reconciliation, as well as disclosure of income taxes paid disaggregated by jurisdiction. ASU 2023-09 will be effective for our annual reporting periods beginning with the fiscal year ending December 31, 2025, with early adoption permitted, and is required to be applied prospectively with the option of retrospective application. We expect the adoption will have no impact on our financial position or our results of operations, but will result in additional disclosures. On March 6, 2024, the SEC adopted the final rule under SEC Release No. 33-11275, The Enhancement and Standardization of Climate-Related Disclosures for Investors , which will require registrants to disclose certain climate-related information in registration statements and annual reports. The disclosure requirements will be effective for our annual reporting periods beginning with the fiscal year ending December 31, 2025, subject to any delay which may result from the current administrative stay issued by the SEC. We expect the adoption will have no impact on our financial position or our results of operations, but we are currently evaluating the impact this guidance will have on our disclosures withi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21:19Z</dcterms:created>
  <dcterms:modified xmlns:dcterms="http://purl.org/dc/terms/" xmlns:xsi="http://www.w3.org/2001/XMLSchema-instance" xsi:type="dcterms:W3CDTF">2024-07-30T20:21:19Z</dcterms:modified>
</cp:coreProperties>
</file>